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Organization"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Equity" sheetId="10" state="visible" r:id="rId10"/>
    <sheet xmlns:r="http://schemas.openxmlformats.org/officeDocument/2006/relationships" name="Preferred Stock" sheetId="11" state="visible" r:id="rId11"/>
    <sheet xmlns:r="http://schemas.openxmlformats.org/officeDocument/2006/relationships" name="Derivative Instrumen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Transactions with Affiliates" sheetId="19" state="visible" r:id="rId19"/>
    <sheet xmlns:r="http://schemas.openxmlformats.org/officeDocument/2006/relationships" name="Segment Reporting" sheetId="20" state="visible" r:id="rId20"/>
    <sheet xmlns:r="http://schemas.openxmlformats.org/officeDocument/2006/relationships" name="Customer Acquisi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Revenues (Tables)" sheetId="26" state="visible" r:id="rId26"/>
    <sheet xmlns:r="http://schemas.openxmlformats.org/officeDocument/2006/relationships" name="Equity (Tables)" sheetId="27" state="visible" r:id="rId27"/>
    <sheet xmlns:r="http://schemas.openxmlformats.org/officeDocument/2006/relationships" name="Preferred Stock (Tables)" sheetId="28" state="visible" r:id="rId28"/>
    <sheet xmlns:r="http://schemas.openxmlformats.org/officeDocument/2006/relationships" name="Derivative Instrument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Transactions with Affiliates (T" sheetId="34" state="visible" r:id="rId34"/>
    <sheet xmlns:r="http://schemas.openxmlformats.org/officeDocument/2006/relationships" name="Segment Reporting (Tables)" sheetId="35" state="visible" r:id="rId35"/>
    <sheet xmlns:r="http://schemas.openxmlformats.org/officeDocument/2006/relationships" name="Revenues - Narrative (Details)" sheetId="36" state="visible" r:id="rId36"/>
    <sheet xmlns:r="http://schemas.openxmlformats.org/officeDocument/2006/relationships" name="Revenues - Schedule of Disaggre" sheetId="37" state="visible" r:id="rId37"/>
    <sheet xmlns:r="http://schemas.openxmlformats.org/officeDocument/2006/relationships" name="Revenues - Schedule of Rollforw" sheetId="38" state="visible" r:id="rId38"/>
    <sheet xmlns:r="http://schemas.openxmlformats.org/officeDocument/2006/relationships" name="Equity - Narrative (Details)" sheetId="39" state="visible" r:id="rId39"/>
    <sheet xmlns:r="http://schemas.openxmlformats.org/officeDocument/2006/relationships" name="Equity - Schedule of Change in " sheetId="40" state="visible" r:id="rId40"/>
    <sheet xmlns:r="http://schemas.openxmlformats.org/officeDocument/2006/relationships" name="Equity - Schedule of Economic I" sheetId="41" state="visible" r:id="rId41"/>
    <sheet xmlns:r="http://schemas.openxmlformats.org/officeDocument/2006/relationships" name="Equity - Schedule of Net Income" sheetId="42" state="visible" r:id="rId42"/>
    <sheet xmlns:r="http://schemas.openxmlformats.org/officeDocument/2006/relationships" name="Equity - Schedule of Basic and " sheetId="43" state="visible" r:id="rId43"/>
    <sheet xmlns:r="http://schemas.openxmlformats.org/officeDocument/2006/relationships" name="Equity - VIEs (Details)" sheetId="44" state="visible" r:id="rId44"/>
    <sheet xmlns:r="http://schemas.openxmlformats.org/officeDocument/2006/relationships" name="Preferred Stock - Narrative (De" sheetId="45" state="visible" r:id="rId45"/>
    <sheet xmlns:r="http://schemas.openxmlformats.org/officeDocument/2006/relationships" name="Preferred Stock - Schedule of P" sheetId="46" state="visible" r:id="rId46"/>
    <sheet xmlns:r="http://schemas.openxmlformats.org/officeDocument/2006/relationships" name="Derivative Instruments - Narrat" sheetId="47" state="visible" r:id="rId47"/>
    <sheet xmlns:r="http://schemas.openxmlformats.org/officeDocument/2006/relationships" name="Derivative Instruments - Schedu" sheetId="48" state="visible" r:id="rId48"/>
    <sheet xmlns:r="http://schemas.openxmlformats.org/officeDocument/2006/relationships" name="Derivative Instruments - Sche_2" sheetId="49" state="visible" r:id="rId49"/>
    <sheet xmlns:r="http://schemas.openxmlformats.org/officeDocument/2006/relationships" name="Derivative Instruments - Sche_3" sheetId="50" state="visible" r:id="rId50"/>
    <sheet xmlns:r="http://schemas.openxmlformats.org/officeDocument/2006/relationships" name="Derivative Instruments - Sche_4"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Intangible Assets - Schedule of" sheetId="54" state="visible" r:id="rId54"/>
    <sheet xmlns:r="http://schemas.openxmlformats.org/officeDocument/2006/relationships" name="Intangible Assets - Schedule _2" sheetId="55" state="visible" r:id="rId55"/>
    <sheet xmlns:r="http://schemas.openxmlformats.org/officeDocument/2006/relationships" name="Intangible Assets - Schedule _3"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Debt - Schedule of Components o" sheetId="59" state="visible" r:id="rId59"/>
    <sheet xmlns:r="http://schemas.openxmlformats.org/officeDocument/2006/relationships" name="Fair Value Measurements (Detail"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Transactions with Affiliates - " sheetId="63" state="visible" r:id="rId63"/>
    <sheet xmlns:r="http://schemas.openxmlformats.org/officeDocument/2006/relationships" name="Transactions with Affiliates _2" sheetId="64" state="visible" r:id="rId64"/>
    <sheet xmlns:r="http://schemas.openxmlformats.org/officeDocument/2006/relationships" name="Segment Reporting - Narrative (" sheetId="65" state="visible" r:id="rId65"/>
    <sheet xmlns:r="http://schemas.openxmlformats.org/officeDocument/2006/relationships" name="Segment Reporting - Schedule of" sheetId="66" state="visible" r:id="rId66"/>
    <sheet xmlns:r="http://schemas.openxmlformats.org/officeDocument/2006/relationships" name="Customer Acquisition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_(&quot;$ &quot;#,##0.00000_);_(&quot;$ &quot;(#,##0.00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9</t>
        </is>
      </c>
      <c r="C8" s="4" t="inlineStr">
        <is>
          <t xml:space="preserve"> </t>
        </is>
      </c>
    </row>
    <row r="9">
      <c r="A9" s="4" t="inlineStr">
        <is>
          <t>Entity Registrant Name</t>
        </is>
      </c>
      <c r="B9" s="4" t="inlineStr">
        <is>
          <t>Via Renewabl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453215</t>
        </is>
      </c>
      <c r="C11" s="4" t="inlineStr">
        <is>
          <t xml:space="preserve"> </t>
        </is>
      </c>
    </row>
    <row r="12">
      <c r="A12" s="4" t="inlineStr">
        <is>
          <t>Entity Address, Address Line One</t>
        </is>
      </c>
      <c r="B12" s="4" t="inlineStr">
        <is>
          <t>12140 Wickchester Ln</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79</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00-2600</t>
        </is>
      </c>
      <c r="C18" s="4" t="inlineStr">
        <is>
          <t xml:space="preserve"> </t>
        </is>
      </c>
    </row>
    <row r="19">
      <c r="A19" s="4" t="inlineStr">
        <is>
          <t>Title of 12(b) Security</t>
        </is>
      </c>
      <c r="B19" s="4" t="inlineStr">
        <is>
          <t>8.75% Series A Fixed-to-Floating RateCumulative Redeemable Perpetual Preferred Stock, par value $0.01 per share</t>
        </is>
      </c>
      <c r="C19" s="4" t="inlineStr">
        <is>
          <t xml:space="preserve"> </t>
        </is>
      </c>
    </row>
    <row r="20">
      <c r="A20" s="4" t="inlineStr">
        <is>
          <t>Trading Symbol</t>
        </is>
      </c>
      <c r="B20" s="4" t="inlineStr">
        <is>
          <t>VIAS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06268</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3792493</v>
      </c>
    </row>
    <row r="36">
      <c r="A36" s="4" t="inlineStr">
        <is>
          <t>Common Class B</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3530836</v>
      </c>
    </row>
    <row r="39">
      <c r="A39" s="4" t="inlineStr">
        <is>
          <t>Series A Preferred Stock</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Entity Common Stock, Shares Outstanding</t>
        </is>
      </c>
      <c r="B41" s="4" t="inlineStr">
        <is>
          <t xml:space="preserve"> </t>
        </is>
      </c>
      <c r="C41" s="5" t="n">
        <v>33601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4. Equity Non-controlling Interest We hold an economic interest and are the sole managing member in Spark HoldCo, with affiliates of Mr. Maxwell holding the remaining economic interests in Spark HoldCo. As a result, we consolidate the financial position and results of operations of Spark HoldCo, and reflect the economic interests owned by these affiliates as a non-controlling interest. On December 31, 2024, Spark HoldCo distributed $5.0 million in cash to the non-controlling interest holder. As a result of this distribution, the non-controlling interest holder agreed to transfer 206,273 of its shares of Class B Common Stock (the non-controlling interest in Spark HoldCo) to the Company, and the Company modified those shares of Class B Common Stock to be shares of Class A Common Stock. After the distribution and the share transfer, the Company’s equity ownership in Spark HoldCo increased by 2.82%, whereas the equity ownership of the non-controlling interest holder decreased by 2.82%. On March 31, 2025, Spark HoldCo distributed $6.0 million in cash to the non-controlling interest holder. As a result of this distribution, the non-controlling interest holder agreed to transfer 262,891 of its shares of Class B Common Stock (the non-controlling interest in Spark HoldCo) to the Company, and the Company modified those shares of Class B Common Stock to be shares of Class A Common Stock. After the distribution and the share transfer, the Company’s equity ownership in Spark HoldCo increased by 3.59%, whereas the equity ownership of the non-controlling interest holder decreased by 3.59%. The Company and affiliates owned the following economic interests in Spark HoldCo at March 31, 2025 and December 31, 2024, respectively. The following table summarizes the effects of changes in the Company's ownership interest in Spark HoldCo's equity (in thousands): Three Months Ended March 31 2025 2024 Net income attributable to Via Renewables, Inc. stockholders $ 8,798 $ 8,567 Transfers (to) from the non-controlling interest — — Decrease in Via Renewables additional paid in capital from the equity shift (223) — Net transfers (to) from non-controlling interest (223) — Changes from net income attributable to Via Renewables stockholders and transfers (to) from non-controlling interest $ 8,575 $ 8,567 The Company Affiliated Owners March 31, 2025 51.79 % 48.21 % December 31, 2024 48.20 % 51.80 % The following table summarizes the portion of net income and income tax expense attributable to non-controlling interest (in thousands): Three Months Ended March 31, 2025 2024 Net income before taxes allocated to non-controlling interest $ 10,285 $ 11,360 Less: Income tax expense allocated to non-controlling interest 616 863 Net income attributable to non-controlling interests $ 9,669 $ 10,497 Class A Common Stock and Class B Common Stock As a result of the Merger, on June 13, 2024, Mr. Maxwell and his affiliates became the owners of all of the issued and outstanding shares of the Company's Class A common stock and Class B common stock. Effective as of the end of trading on June 13, 2024, the Class A common stock ceased to trade on NASDAQ.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The following table presents the computation of basic and diluted income per share for the three months ended March 31, 2025 and 2024 (in thousands, except per share data): Three Months Ended March 31, 2025 2024 Net income attributable to Via Renewables, Inc. stockholders $ 8,798 $ 8,567 Less: Dividend on Series A Preferred Stock 2,328 2,710 Net income attributable to stockholders of Class A common stock $ 6,470 $ 5,857 Basic weighted average Class A common shares outstanding 3,533 3,233 Basic earnings earnings per share attributable to stockholders $ 1.83 $ 1.81 Net income attributable to stockholders of Class A common stock $ 6,470 $ 5,857 Effect of conversion of Class B common stock to shares of Class A common stock — — Diluted net income attributable to stockholders of Class A common stock $ 6,470 $ 5,857 Basic weighted average Class A common shares outstanding 3,533 3,233 Effect of dilutive Class B common stock — — Diluted weighted average shares outstanding 3,533 3,233 Diluted earnings per share attributable to stockholders $ 1.83 $ 1.81 The computation of diluted earnings per share for the three months ended March 31, 2025, respectively, excludes 3.8 million shares of Class B common stock because the effect of their conversion was antidilutive. The Company’s outstanding shares of Series A Preferred Stock were not included in the calculation of diluted earnings per share because they contain only contingent redemption provisions that have not occurred. Variable Interest Entity Spark HoldCo is a variable interest entity due to its lack of rights to participate in significant financial and operating decisions and its inability to dissolve or otherwise remove its management. Spark HoldCo owns all of the outstanding membership interests in each of our operating subsidiaries. We are the sole managing member of Spark HoldCo, manage Spark HoldCo’s operating subsidiaries through this managing membership interest, and are considered the primary beneficiary of Spark HoldCo. The assets of Spark HoldCo cannot be used to settle our obligations except through distributions to us, and the liabilities of Spark HoldCo cannot be settled by us except through contributions to Spark HoldCo. The following table includes the carrying amounts and classification of the assets and liabilities of Spark HoldCo that are included in our condensed consolidated balance sheet as of March 31, 2025 and December 31, 2024 (in thousands): March 31, 2025 December 31, 2024 Assets Current assets: Cash and cash equivalents $ 64,601 $ 52,993 Accounts receivable 70,329 65,354 Other current assets 68,357 79,704 Total current assets 203,287 198,051 Non-current assets: Goodwill 120,343 120,343 Other assets 15,861 16,042 Total non-current assets 136,204 136,385 Total Assets $ 339,491 $ 334,436 Liabilities Current liabilities: Accounts payable and accrued liabilities $ 49,759 $ 56,560 Other current liabilities 65,274 61,069 Total current liabilities 115,033 117,629 Long-term liabilities: Long-term portion of Senior Credit Facility 101,000 106,000 Subordinated debt — affiliate — — Other long-term liabilities 528 55 Total long-term liabilities 101,528 106,055 Total Liabilities $ 216,561 $ 223,6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 xml:space="preserve">5. Preferred Stock Holders of the Series A Preferred Stock have no voting rights, except in specific circumstances of delisting or in the case the dividends are in arrears as specified in the Series A Preferred Stock Certificate of Designations. The Series A Preferred Stock accrued dividends at an annual percentage rate of 8.75% through April 14, 2022. The floating rate period for the Series A Preferred Stock began on April 15, 2022. The dividend on the Series A Preferred Stock will accrue at an annual rate equal to the sum of (a) Three-Month LIBOR (if it then exists), or an alternative reference rate as of the applicable determination date and (b) 6.578%, based on the $25.00 liquidation preference per share of the Series A Preferred Stock. The liquidation preference provisions of the Series A Preferred Stock are considered contingent redemption provisions because there are rights granted to the holders of the Series A Preferred Stock that are not solely within our control upon a change in control of the Company. Accordingly, the Series A Preferred Stock is presented between liabilities and the equity sections in the accompanying condensed consolidated balance sheets. As of April 15, 2022, we have the option to redeem our Series A Preferred Stock. Following the cessation of the publication of U.S. LIBOR on June 30, 2023, we use Three Month CME Term SOFR plus a tenor spread of 0.26161 percent (or 26.161 bps) to calculate the dividend rate on the Series A Preferred Stock pursuant to the rules of the Adjustable Interest Rate (LIBOR) Act. As a result of the Merger, holders of the Company’s Series A Preferred Stock were provided an optional limited change of control conversion right (the “Conversion Right”), available at the option of the holder, for $8.07 per share in cash. On June 27, 2024, the Company provided notice to the holders of the Series A Preferred Stock of the Conversion Right. Holders of the Series A Preferred Stock were entitled to exercise the Conversion Right through July 26, 2024. No holders of the Series A Preferred Stock exercised the Conversion Right. During the three months ended March 31, 2025, we paid $2.4 million in dividends to holders of the Series A Preferred Stock. As of March 31, 2025, we had accrued $2.3 million related to dividends to holders of the Series A Preferred Stock. This dividend was paid on April 15, 2025. On April 16, 2025, the Company declared a quarterly cash dividend in the amount of $0.69348 per share of Series A Preferred Stock. The dividend will be paid on July 15, 2025 to holders of record on July 1, 2025 of the Series A Preferred Stock. On February 19, 2025, we purchased 6,353 shares of our Series A Preferred Stock at a purchase price of $22.50 per share, in cash, less applicable withholding taxes and without interest, pursuant to a tender offer for the Series A Preferred Stock commenced in January 2025. On April 1, 2025, we purchased 13,924 shares of our Series A Preferred Stock at a purchase price of $24.00 per share, in cash, less applicable withholding taxes and without interest, pursuant to a tender offer for the Series A Preferred Stock commenced in February 2025. A summary of our preferred equity balance for the three months ended March 31, 2025 is as follows: (In thousands) Balance at December 31, 2024 $ 83,221 Repurchase of Series A Preferred Stock (155) Accumulated dividends on Series A Preferred Stock (89) Balance at March 31, 2025 $ 82,9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6. Derivative Instruments We are exposed to the impact of market fluctuations in the price of electricity and natural gas, basis differences in the price of natural gas, storage charges, renewable energy credits (“RECs”), and capacity charges from independent system operators. We use derivative instruments in an effort to manage our cash flow exposure to these risks. These instruments are not designated as hedges for accounting purposes, and accordingly, changes in the market value of these derivative instruments are recorded in the cost of revenues. As part of our strategy to optimize pricing in our natural gas related activities, we also manage a portfolio of commodity derivative instruments held for trading purposes. Our commodity trading activities are subject to limits within our Risk Management Policy. For these derivative instruments, changes in the fair value are recognized currently in earnings in net asset optimization revenues. Derivative assets and liabilities are presented net in our condensed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 As of March 31, 2025 and December 31, 2024, we offset $1.4 million and zero, respectively, in collateral to net against the related derivative liability’s fair value. The specific types of derivative instruments we may execute to manage the commodity price risk include the following: • Forward contracts, which commit us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for which we made a normal purchase, normal sale election and are therefore not accounted for at fair value including the following: • Forward electricity and natural gas purchase contracts for retail customer load; • Renewable energy credits; and • Natural gas transportation contracts and storage agreements. Volumes Underlying Derivative Transactions The following table summarizes the net notional volumes of our open derivative financial instruments accounted for at fair value by commodity. Positive amounts represent net buys while bracketed amounts are net sell transactions (in thousands): Non-trading Commodity Notional March 31, 2025 December 31, 2024 Natural Gas MMBtu 5,327 5,716 Electricity MWh 788 987 Trading Commodity Notional March 31, 2025 December 31, 2024 Natural Gas MMBtu 1,883 2,988 Gains (Losses) on Derivative Instruments Gains (losses) on derivative instruments, net and current period settlements on derivative instruments were as follows for the periods indicated (in thousands): Three Months Ended March 31, 2025 2024 Gain (loss) on non-trading derivatives, net $ 6,554 $ (4,296) (Loss) gain on trading derivatives, net (2,168) 91 Gain (loss) on derivatives, net $ 4,386 $ (4,205) Current period settlements on non-trading derivatives (3,900) 15,242 Current period settlements on trading derivatives — 183 Total current period settlements on derivatives $ (3,900) $ 15,425 Gains (losses) on trading derivative instruments are recorded in net asset optimization revenues and gains (losses) on non-trading derivative instruments are recorded in retail cost of revenues on the condensed consolidated statements of operations. Fair Value of Derivative Instruments The following tables summarize the fair value and offsetting amounts of our derivative instruments by counterparty and collateral received or paid (in thousands): March 31, 2025 Description Gross Assets Gross Net Assets Cash Net Amount Non-trading commodity derivatives $ 12,360 $ (4,182) $ 8,178 $ (1,339) $ 6,839 Trading commodity derivatives 39 (10) 29 — 29 Total Current Derivative Assets 12,399 (4,192) 8,207 (1,339) 6,868 Non-trading commodity derivatives 586 (68) 518 — 518 Trading commodity derivatives — — — — — Total Non-current Derivative Assets 586 (68) 518 — 518 Total Derivative Assets $ 12,985 $ (4,260) $ 8,725 $ (1,339) $ 7,386 Description Gross Gross Net Cash Net Amount Non-trading commodity derivatives $ (39) $ 16 $ (23) $ 30 $ 7 Trading commodity derivatives (393) 112 (281) — (281) Total Current Derivative Liabilities (432) 128 (304) 30 (274) Non-trading commodity derivatives (956) 461 (495) — (495) Trading commodity derivatives (76) 43 (33) — (33) Total Non-current Derivative Liabilities (1,032) 504 (528) — (528) Total Derivative Liabilities $ (1,464) $ 632 $ (832) $ 30 $ (802) December 31, 2024 Description Gross Assets Gross Net Assets Cash Net Amount Non-trading commodity derivatives $ 12,100 $ (5,443) $ 6,657 $ — $ 6,657 Trading commodity derivatives 2,538 (510) 2,028 — 2,028 Total Current Derivative Assets 14,638 (5,953) 8,685 — 8,685 Non-trading commodity derivatives 737 (259) 478 — 478 Trading commodity derivatives — — — — — Total Non-current Derivative Assets 737 (259) 478 — 478 Total Derivative Assets $ 15,375 $ (6,212) $ 9,163 $ — $ 9,163 Description Gross Gross Net Cash Net Amount Non-trading commodity derivatives $ (3,036) $ 1,475 $ (1,561) $ — $ (1,561) Trading commodity derivatives (634) 494 (140) — (140) Total Current Derivative Liabilities (3,670) 1,969 (1,701) — (1,701) Non-trading commodity derivatives (333) 282 (51) — (51) Trading commodity derivatives (94) 90 (4) — (4) Total Non-current Derivative Liabilities (427) 372 (55) — (55) Total Derivative Liabilities $ (4,097) $ 2,341 $ (1,756) $ — $ (1,7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7. Property and Equipment Property and equipment consist of the following (in thousands): Estimated useful March 31, 2025 December 31, 2024 Information technology 2 – 5 $ 9,540 $ 8,141 Other 7 69 69 Total 9,609 8,210 Accumulated depreciation (3,308) (2,979) Property and equipment—net $ 6,301 $ 5,231 Information technology assets include software and consultant time used in the application, development and implementation of various systems including customer billing and resource management systems. As of March 31, 2025 and December 31, 2024, information technology includes $2.7 million and $2.3 million, respectively, of costs associated with assets not yet placed into service. Depreciation expense recorded in the condensed consolidated statements of operations was $0.3 million and $0.3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8. Intangible Assets Goodwill, customer relationships and trademarks consist of the following amounts (in thousands): March 31, 2025 December 31, 2024 Goodwill $ 120,343 $ 120,343 Customer relationships—Other Cost $ 15,978 $ 12,852 Accumulated amortization (2,173) (1,332) Customer relationships — Other, net $ 13,805 $ 11,520 Cost $ 4,040 $ 4,040 Accumulated amortization (2,121) (2,020) Trademarks, net $ 1,919 $ 2,020 Changes in goodwill, customer relationships (including non-compete agreements) and trademarks consisted of the following (in thousands): Goodwill Customer Relationships — Other Trademarks Balance at December 31, 2024 $ 120,343 $ 11,520 $ 2,020 Additions — 3,113 — Amortization — (828) (101) Balance at March 31, 2025 $ 120,343 $ 13,805 $ 1,919 Estimated future amortization expense for customer relationships and trademarks at March 31, 2025 is as follows (in thousands): Year ending December 31, 2025 (remaining nine months) $ 8,542 2026 5,970 2027 404 2028 404 2029 404 &gt; 5 years — Total $ 15,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9. Debt Debt consists of the following amounts as of March 31, 2025 and December 31, 2024 (in thousands): March 31, 2025 December 31, 2024 Long-term debt: Senior Credit Facility (1) (2) $ 101,000 $ 106,000 Subordinated Debt — — Total long-term debt 101,000 106,000 Total debt $ 101,000 $ 106,000 (1) As of March 31, 2025 and December 31, 2024, the weighted average interest rate on the Senior Credit Facility was 7.57% and 7.59%, respectively. (2) As of March 31, 2025 and December 31, 2024, we had $35.7 million and $25.6 million in letters of credit issued, respectively. Capitalized financing costs associated with our Senior Credit Facility were $1.5 million and $1.7 million as of March 31, 2025 and December 31, 2024, respectively. Of these amounts, $0.7 million and $0.7 million are recorded in other current assets, and $0.8 million and $1.0 million are recorded in other non-current assets in the condensed consolidated balance sheets as of March 31, 2025 and December 31, 2024, respectively. Interest expense consists of the following components for the periods indicated (in thousands): Three Months Ended March 31, 2025 2024 Senior Credit Facility $ 1,595 $ 1,335 Letters of credit fees and commitment fees 40 384 Amortization of deferred financing costs 167 206 Other 16 4 Interest Expense $ 1,818 $ 1,929 Senior Credit Facility The Company and Spark Holdco (together with certain subsidiaries of the Company and Spark Holdco, the “Co-Borrowers”) maintain a senior secured borrowing base credit facility with Woodforest National Bank, as administrative agent (the “Agent”), swing bank, swap bank, issuing bank, joint-lead arranger, sole bookrunner and syndication agent, and the other financial institutions party thereto as lenders. As further described below, on June 28, 2024, the Company entered into the First Amendment (the "First Amendment") to its senior credit facility (as amended by the First Amendment, the “Senior Credit Facility”). The Senior Credit Facility matures on June 30, 2027 and has a borrowing capacity of $205.0 million. As a result of the First Amendment to the Credit Agreement, we wrote off $0.1 million in deferred financing costs. Borrowings under the Senior Credit Facility are available for working capital loans, loans to fund acquisitions, swingline loans, letters of credit and, following the First Amendment, for repurchases of Series A Preferred Stock (subject to the terms and conditions therein). Borrowings under the Senior Credit Facility bear interest at the following rates depending on the classification of the borrowing and provided further that at no time shall the interest rate be less than four percent (4.0%) per annum: • The Base Rate (a rate per annum equal to the greatest of (a) the prime rate, (b) the Federal Funds Rate plus ½ of 1% and (c) Term Secured Overnight Financing Rate (“SOFR”) for a one month tenor plus 1.0%, provided, that the Base Rate shall not at any time be less than 0%), plus an applicable margin of 2.25% to 3.50% depending on the type of borrowing and the average outstanding amount of loans and letters of credit under the Senior Credit Facility at the end of the prior fiscal quarter; • The Term SOFR (a rate equal to the forward looking secured overnight financing rate published by the SOFR administrator on the website of the Federal Reserve Bank of New York or any successor source with either a comparable tenor (for any calculation with respect to a SOFR loan) or a one month tenor (for any calculation with respect to a Base Rate loan)), plus an applicable margin of 3.25% to 4.50% depending on the type of borrowing and the average outstanding amount of loans and letters of credit under the Senior Credit Facility at the end of the prior fiscal quarter; or • The Daily Simple SOFR (a rate equal to the forward looking secured overnight financing rate published by the SOFR administrator on the website of the Federal Reserve Bank of New York or any successor source and applied on a daily basis by the Agent in accordance with rate recommendations for daily loans), plus an applicable margin of 3.25% to 4.50% depending on the type of borrowing and the average outstanding amount of loans and letters of credit under the Senior Credit Facility at the end of the prior fiscal quarter, plus a liquidity premium added by the Agent to each borrowing. The Co-Borrowers are required to pay a non-utilization fee of 0.50% quarterly in arrears on the unused portion of the Senior Credit Facility. In addition, the Co-Borrowers are subject to additional fees including an upfront fee, an annual administrative agency fee, an arrangement fee and letter of credit fees. The Senior Credit Facility contains covenants that, among other things, require the maintenance of specified ratios or conditions including: • Minimum Fixed Charge Coverage Ratio. The Company must maintain a minimum fixed charge coverage ratio of not less than 1.10 to 1.00. The Minimum Fixed Charge Coverage Ratio is defined as the ratio of (a) Adjusted EBITDA to (b) the sum of, among other things, consolidated interest expense, letter of credit fees, non-utilization fees, earn-out payments, certain restricted payments, taxes, and payments made on or after July 31, 2020 related to the settlement of civil and regulatory matters if not included in the calculation of Adjusted EBITDA. Our Minimum Fixed Charge Coverage Ratio as of March 31, 2025 was 1.59 to 1.00. • Maximum Total Leverage Ratio. The Company must maintain a ratio of (x) the sum of all consolidated indebtedness (excluding eligible subordinated debt and letter of credit obligations), plus (y) gross amounts reserved for civil and regulatory liabilities identified in filings with the SEC, to Adjusted EBITDA of no more than 3.00 to 1.00. Our Maximum Total Leverage Ratio as of March 31, 2025 was 1.58 to 1.00. The First Amendment eliminated the Maximum Senior Secured Leverage Ratio covenant and amended the Maximum Total Leverage Ratio covenant to no more than 3.00 to 1.00 from no more than 2.50 to 1.00. As of March 31, 2025, the Company was in compliance with financial covenants under the Senior Credit Facility. The Company continues to manage the impact of commodity costs on financial covenant compliance. Maintaining compliance with our covenants under our Senior Credit Facility may impact our ability to pay dividends on our Series A Preferred Stock. The Credit Agreement contains various customary affirmative covenants that require, among other things, the Company to maintain insurance, pay its obligations and comply with law. The Credit Agreement also contains customary negative covenants that limit the Company’s ability to, among other things, incur certain additional indebtedness, grant certain liens, engage in certain asset dispositions, merge or consolidate, make certain payments, distributions and dividends, investments, acquisitions or loans, materially modify certain agreements, and enter into transactions with affiliates. The Senior Credit Facility is secured by pledges of the equity of the portion of Spark HoldCo owned by the Company, the equity of Spark HoldCo’s subsidiaries, the Co-Borrowers’ present and future subsidiaries, and substantially all of the Co-Borrowers’ and their subsidiaries’ present and future property and assets, including intellectual property assets, accounts receivable, inventory and liquid investments, and control agreements relating to bank accounts. The Company is entitled to pay cash dividends to the holders of its Series A Preferred Stock stock so long as: (a) no default exists or would result therefrom; (b) the Co-Borrowers are in pro forma compliance with all financial covenants before and after giving effect thereto; and (c) the outstanding amount of all loans and letters of credit do not exceed the borrowing base limits. The Credit Agreement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ertain events of bankruptcy, certain events under ERISA, material judgments in excess of $5.0 million, certain events with respect to material contracts, and actual or asserted failure of any guaranty or security document supporting the Senior Credit Facility to be in full force and effect. A default will also occur if at any time W. Keith Maxwell III ceases to, directly or indirectly, beneficially own at least fifty-one percent (51%) of the Company’s outstanding Class A common stock and Class B common stock on a combined basis, and a controlling percentage of the voting equity interest of the Company, and certain other changes in control. If such an event of default occurs, the lenders under the Senior Credit Facility would be entitled to take various actions, including the acceleration of amounts due under the facility and all actions permitted to be taken by a secured creditor. Subordinated Debt Facility The Company maintains an Amended and Restated Subordinated Promissory Note in the principal amount of up to $25.0 million (the “Subordinated Debt Facility”), by and among the Company, Spark HoldCo and Retailco. The Subordinated Debt Facility allows the Company to draw advances in increments of no less than $1.0 million per advance up to $25.0 million. In connection with entering into the First Amendment to the Credit Agreement, the Company entered into an amended and restated subordinated promissory note with Spark HoldCo and Retailco, which extends the maturity date of the note to January 31, 2028. Borrowings are at the discretion of Retailco. Advances thereunder accrue interest at an annual rate equal to the prime rate as published by the Wall Street Journal plus two percent (2.0%) from the date of the advance. The Company has the right to capitalize interest payments under the Subordinated Debt Facility. The Subordinated Debt Facility is subordinated in certain respects to our Senior Credit Facility pursuant to a subordination agreement. The Company may pay interest and prepay principal on the Subordinated Debt Facility so long it is in compliance with the covenants under the Senior Credit Facility, is not in default under the Senior Credit Facility and has minimum availability of $5.0 million under the borrowing base under the Senior Credit Facility. Payment of principal and interest under the Subordinated Debt Facility is accelerated upon the occurrence of certain change of control or sale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0. 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 Assets and Liabilities Measured at Fair Value on a Recurring Basis The following tables present assets and liabilities measured and recorded at fair value in our condensed consolidated balance sheets on a recurring basis by and their level within the fair value hierarchy (in thousands): Level 1 Level 2 Level 3 Total March 31, 2025 Non-trading commodity derivative assets $ 2,890 $ 4,467 $ — $ 7,357 Trading commodity derivative assets — 29 — 29 Total commodity derivative assets $ 2,890 $ 4,496 $ — $ 7,386 Non-trading commodity derivative liabilities $ (30) $ (458) $ — $ (488) Trading commodity derivative liabilities — (314) — (314) Total commodity derivative liabilities $ (30) $ (772) $ — $ (802) Level 1 Level 2 Level 3 Total December 31, 2024 Non-trading commodity derivative assets $ 445 $ 6,690 $ — $ 7,135 Trading commodity derivative assets — 2,028 — 2,028 Total commodity derivative assets $ 445 $ 8,718 $ — $ 9,163 Non-trading commodity derivative liabilities $ (180) $ (1,432) $ — $ (1,612) Trading commodity derivative liabilities — (144) — (144) Total commodity derivative liabilities $ (180) $ (1,576) $ — $ (1,756) We had no transfers of assets or liabilities between any of the above levels during the three months ended March 31, 2025 and the year ended December 31, 2024. Our derivative contracts include exchange-traded contracts valued utilizing readily available quoted market prices and non-exchange-traded contracts valued using market price quotations available through brokers or over-the-counter and on-line exchanges. In addition, in determining the fair value of our derivative contracts, we apply a credit risk valuation adjustment to reflect credit risk, which is calculated based on our or the counterparty’s historical credit risks. As of March 31, 2025 and December 31, 2024, the credit risk valuation adjustment was a reduction of derivative assets, net of $0.1 million and $0.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Income Taxes We and our subsidiaries, CenStar and Verde Energy USA, Inc. (“Verde Corp”) are each subject to U.S. federal income tax as corporations. CenStar and Verde Corp file consolidated tax returns in jurisdictions that allow combined reporting. Spark HoldCo and its subsidiaries, with the exception of CenStar and Verde Corp, are treated as flow-through entities for U.S. federal income tax purposes, and, as such, are generally not subject to U.S. federal income tax at the entity level. Rather, the tax liability with respect to their taxable income is passed through to their members or partners. Accordingly, we are subject to U.S. federal income taxation on our allocable share of Spark HoldCo’s net U.S. taxable income. In our financial statements, we report federal and state income taxes for our share of the partnership income attributable to our ownership in Spark HoldCo and for the income taxes attributable to CenStar and Verde Corp. Net income attributable to non-controlling interest includes the provision for income taxes related to CenStar and Verde Corp. We account for income taxes using the asset and liability method. Deferred tax assets and liabilities are recognized for future tax consequences attributable to differences between the financial statement carrying amounts of existing assets and liabilities and the tax bases of the assets and liabilities. We apply existing tax law and the tax rate that we expect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We periodically assess whether it is more likely than not that we will generate sufficient taxable income to realize our deferred income tax assets. In making this determination, we consider all available positive and negative evidence and make certain assumptions. We consider, among other things, our deferred tax liabilities, the overall business environment, our historical earnings and losses, current industry trends, and our outlook for future years. We believe it is more likely than not that our deferred tax assets will be utilized, and accordingly have not recorded a valuation allowance on these assets. As of March 31, 2025, we had a net deferred tax asset of $4.9 million, due in large part to the original step up in tax basis resulting from the initial purchase of Spark HoldCo units from NuDevco Retail and NuDevco Retail Holdings (predecessor to Retailco) in connection with our initial public offering. The effective U.S. federal and state income tax rate for the three months ended March 31, 2025 and 2024 was 19.9% and 20.0%, respectively. The effective tax rate for three months ended March 31, 2025 differed from the U.S. federal statutory tax rate of 21% primarily due to state taxes and the benefit provided from Spark HoldCo operating as a limited liability company, which is treated as a partnership for federal and state income tax purposes and is not subject to federal and state income taxes. Accordingly, the portion of earnings attributable to non-controlling interest is subject to tax when reported as a component of the non-controlling interest holders’ taxabl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From time to time, we may be involved in legal, tax, regulatory and other proceedings in the ordinary course of business. Liabilities for loss contingencies arising from claims, assessments, litigation or other sources are recorded when it is probable that a liability has been incurred and the amount can be reasonably estimated. Legal Proceedings Below is a summary of our currently pending material legal proceedings. We are subject to lawsuits and claims arising in the ordinary course of our business. The following legal proceedings are in various stages and are subject to substantial uncertainties concerning the outcome of material factual and legal issues. Accordingly, unless otherwise specifically noted, we cannot currently predict the manner and timing of the resolutions of these legal proceedings or estimate a range of possible losses or a minimum loss that could result from an adverse verdict in a potential lawsuit. While the lawsuits and claims are asserted for amounts that may be material should an unfavorable outcome occur, management does not currently expect that any currently pending matters will have a material adverse effect on our financial position or results of operations. Consumer Lawsuits Similar to other energy service companies (“ESCOs”) operating in the industry, from time-to-time, the Company is subject to class action lawsuits in various jurisdictions where the Company sells natural gas and electricity. On January 14, 2021, Glikin, et al. v. Major Energy Electric Services, LLC , a purported variable rate class action was filed by a Maryland customer in the United States District Court, Southern District of New York, attempting to represent a class of all Major Energy customers (including customers of companies Major Energy acts as a successor to) in the United States charged a variable rate for electricity or gas by Major Energy during the applicable statute of limitations period up to and including the date of judgment. The Company moved this case to the United States District Court for the District of Maryland (Case No. 1:21-cv-03251-MJM) and in December 2023 filed a motion to dismiss the lawsuit. On September 18, 2024, the Court found that Plaintiff’s claims were unexhausted, stayed the case and ordered that Plaintiff must first present Plaintiff’s claims to the Maryland Public Service Communion (“MPSC”) before the Court may adjudicate them. Plaintiff filed its claim with the MPSC, the Company has responded and that claim is pending. The Company is vigorously defending this matter; however, given the current early stage of this matter, we cannot predict the outcome of this case at this time. From time-to-time the Company and its operating subsidiaries receive TCPA-based lawsuits, which are without merit as the Company has a robust telemarketing compliance program in place. Three cases are pending, at early stages of litigation: (1) Clark v. Via Renewables, Inc. (filed January 30, 2024), (2) Picardi v. Major Energy Electric Services, Inc. (October 30, 2024), and (3) Grant v. Via Renewables, Inc. (November 15, 2024). The Company is vigorously defending these claims. Corporate Matter Lawsuits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On July 19, 2024, Joshua Amburgey, a purported stockholder of the Company at the time of the Merger, filed a verified class action complaint, Joshua Amburgey, on behalf of himself and all others similarly situated v. Via Renewables, Inc., et al., Case No. 2024-0762-KSJM (Del. Ch.) (the “Amburgey Action”) in the Court of Chancery of the State of Delaware (“Delaware Court”) against the Company and Amanda E. Bush, Stephen Kennedy and Kenneth Hartwick in their capacities as members of the Company’s Special Transaction Committee of the Board of Directors (“Special Committee”), as well as Mr. Maxwell, Retailco, LLC, TxEx Energy Investments, LLC, Electric Holdco, LLC, NuDevco Retail Holdings, LLC and NuDevco Retail, LLC. Plaintiff alleges that the defendants breached their fiduciary duties owed to the Company’s public stockholders in connection with the Merger. This matter is pending before the Delaware Chancery Court. On July 25, 2024, Bruce Taylor, a purported stockholder of the Company at the time of the Merger, filed a verified class action complaint, Bruce Taylor v. W. Keith Maxwell III, et al., Case No. 2024-0794 (Del. Ch.) (the “Taylor Action”) in the Delaware Court against the Special Committee, and Mike Barajas, in his capacity as the Company’s Chief Financial Officer, as well as Mr. Maxwell in his capacity as controlling stockholder of the Company. Plaintiff alleges that the defendants breached their fiduciary duties and participated in the provision of a materially untrue and misleading proxy statement to Company’s minority stockholders in connection with the Merger. This matter is pending before the Delaware Chancery Court. Regulatory Matters Many state regulators have increased scrutiny on retail energy providers, across all industry providers. We are subject to regular regulatory inquiries, license renewal reviews, and preliminary investigations in the ordinary course of our business. Below is a summary of our currently pending material state regulatory matters. The following state regulatory matters are in various stages and are subject to substantial uncertainties concerning the outcome of material factual and legal issues. Accordingly, we cannot currently predict the manner and timing of the resolution of these state regulatory matters or estimate a range of possible losses or a minimum loss that could result from an adverse action. Management does not currently expect that any currently pending state regulatory matters will have a material adverse effect on our financial position or results of operations. Illinois. On July 26, 2023, Spark Energy, LLC received a demand letter from a law firm representing the Office of the Illinois Attorney General alleging that Spark Energy, LLC’s marketing and sales practices may have not been in compliance with Illinois law. The letter offered, in the interest of efficiency and minimizing litigation costs, a settlement demand to resolve the matter. The Company has agreed to engage in mediation with the law firm to try to resolve this matter. The Company met for an all-day mediation in August 2024. The Company voluntarily worked with the firm to reach a settlement, however, settlement discussions to date were not successful and the Attorney General commenced a lawsuit in Illinois against Spark Energy, LLC and Spark Energy Gas, LLC in January 2025. The Company intends to vigorously defend against this lawsuit. Maine . On February 9, 2023, Maine Commission’s Consumer Assistance and Safety Division (“Advocacy Staff”) filed a Request for Formal Investigation requesting that the Maine Commission open a formal, enforcement investigation to review whether Company’s subsidiary, Electricity Maine, LLC (EME), is in compliance with the Maine Commission’s Rules. During a special deliberative session, the same day, the Maine Commission announced it would proceed with a formal investigation of EME, which was noticed in a Notice of Enforcement Investigation issued February 10, 2023 (Docket No. 2023-00024). The Company met with Advocacy Staff over the course of several months to address concerns. As a result, the Company and the Advocacy Staff have agreed to a settlement in principle pursuant to which customers would receive certain limited refunds on their energy bill. On October 18, 2024, the Maine Commission approved EME’s proposed settlement (“Settlement”). The Company is currently complying with the Settlement. Maryland . Maryland SB1, sponsored by Senator Augustine (D-Prince George’s County) and Delegate Crosby (D- St. Mary’s County), was signed into law in May 2024. In addition to numerous green energy requirements, pricing restrictions, and burdensome new consumer protections, Maryland SB1 prohibits residential purchase of receivables (POR) for contracts executed or renewed after December 31, 2024. Maryland SB1's effect has been to largely make it extremely difficult for all retail energy providers to offer Maryland residential consumers energy choice. The Company is working to minimize economic impacts of Maryland SB1 to the Company. Massachusetts . In February 2025, the Massachusetts Department of Public Utilities opened a new docket, DP 19-07, and has met twice with industry participants to address concerns it has in the retail energy market. The focus of DP 19-07 is (i) limiting green energy offerings in Massachusetts to Class I Massachusetts renewable energy credits (i.e.,renewable energy from projects built after 1997 and located within the New England region) and (ii) only permitting retail energy sales on the government’s consumer shopping website. This proposal, if enacted, would have the effect on all retail energy providers in Massachusetts, making it more costly to provide green energy offerings and extremely difficult to offer Massachusetts residential consumers energy choice. The Company is working to minimize economic impacts of Massachusetts to the Company. Ohio . On August 14, 2024, the Public Utility Commission of Ohio (“PUCO”) sent Major Energy a notice of probable non-compliance regarding approximately fifty-five consumer complaints during the time period January 3, 2023 through April 12, 2024. The Company is working cooperatively with PUCO to resolve this matter, provided its detailed response to the probable non-compliance on October 24, 2024, met with PUCO several times to discuss this matter, and believes this matter will not have a material impact on the Company. In addition to the matters disclosed above, in the ordinary course of business, the Company may from time to time be subject to regulators initiating informal reviews or issuing subpoenas for information as means to evaluate the Company and its subsidiaries’ compliance with applicable laws, rules, regulations and practices. Although there can be no assurance in this regard, the Company does not expect any of those regulatory reviews to have a material adverse effect on the Company’s results of operations, cash flows or financial condition. Indirect Tax Audits We are undergoing various types of indirect tax audits spanning from years 2022 to 2024 for which additional liabilities may arise. At the time of filing these consolidated financial statements, these indirect tax audits are at an early stage and subject to substantial uncertainties concerning the outcome of audit findings and corresponding responses. As of March 31, 2025 and December 31, 2024, we had accrued $11.5 million and $11.9 million, respectively, related to litigation and regulatory matters and less than $0.1 million and $0.8 million, respectively, related to indirect tax audits. The accrual for litigation and regulatory matters, and indirect tax audits is recorded in accrued liabilites on the balance sheet. The outcome of each of these may result in additional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Affiliates</t>
        </is>
      </c>
      <c r="B4" s="4" t="inlineStr">
        <is>
          <t>13. Transactions with Affiliates Transactions with Affiliates We enter into transactions with and pay certain costs on behalf of affiliates that are commonly controlled in order to reduce risk, reduce administrative expense, create economies of scale, create strategic alliances and supply goods and services to these related parties. We also sell and purchase natural gas and electricity with affiliates. We present receivables and payables with the same affiliate on a net basis in the condensed consolidated balance sheets as all affiliate activity is with parties under common control. Affiliated transactions include certain services to the affiliated companies associated with employee benefits provided through our benefit plans, insurance plans, leased office space, administrative salaries, due diligence work, recurring management consulting, and accounting, tax, legal, or technology services. Amounts billed are based on the services provided, departmental usage, or headcount, which are considered reasonable by management. As such, the accompanying condensed consolidated financial statements include costs that have been incurred by us and then directly billed or allocated to affiliates, as well as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Transactions with affiliates for sales or purchases of natural gas and electricity are recorded in retail revenues, retail cost of revenues, and net asset optimization revenues in the condensed consolidated statements of operations with a corresponding accounts receivable—affiliate or accounts payable—affiliate recorded in the condensed consolidated balance sheets. The following tables presents asset and liability balances with affiliates (in thousands): March 31, 2025 December 31, 2024 Assets Accounts Receivable - affiliates $ 4,260 $ 4,119 Total Assets - affiliates $ 4,260 $ 4,119 March 31, 2025 December 31, 2024 Liabilities Accounts Payable - affiliates $ 1,076 $ 157 Subordinated Debt - affiliates — — Total Liabilities - affiliates $ 1,076 $ 157 The following table presents revenues and cost of revenues recorded in net asset optimization revenue associated with affiliates for the periods indicated (in thousands): Three Months Ended March 31, 2025 2024 Revenue NAO - affiliates $ 658 $ 482 Less: Cost of Revenue NAO - affiliates — 1 Net NAO - affiliates $ 658 $ 481 The Company's retail cost of revenue includes gains/(losses) related to derivative instruments transactions with affiliates. For the three months ended March 31, 2025 and March 31, 2024, respectively, we recognized a loss of $0.2 million and gain of $0.8 million, respectively, in retail cost of revenue related to derivative instrument settlements. Cost Allocations Where costs incurred on behalf of the affiliate or us cannot be determined by specific identification for direct billing, the costs are allocated to the affiliated entities or us based on estimates of percentage of departmental usage, wages or headcount. The total net amount direct billed and allocated to/(from) affiliates was ($0.6 million) and $0.4 million for the three months ended March 31, 2025 and 2024, respectively. The Company would have incurred incremental costs of $0.4 million and $0.3 million for the three months ended March 31, 2025 and 2024, respectively, operating on a stand-alone basis. Distributions to and Contributions from Affiliates During the three months ended March 31, 2025 and 2024, Spark HoldCo made distributions to these affiliates for gross-up distributions of zero and $0.1 million, respectively, in connection with distributions made between Spark HoldCo and Via Renewables, Inc. for payment of income taxes incurred by us. As discussed in Note 4 – Equity, on December 31, 2024, Spark HoldCo distributed $5.0 million in cash to the non-controlling interest holder, and the non-controlling interest holder transferred 206,273 shares of Class B common stock to the Company. On March 31, 2025, Spark HoldCo distributed $6.0 million in cash to the non-controlling interest holder, and the non-controlling interest holder transferred 262,891 shares of Class B common stock to the Company. Subordinated Debt Facility The Company maintains an Amended and Restated Subordinated Promissory Note in the principal amount of up to $25.0 million (the “Subordinated Debt Facility”), by and among the Company, Spark HoldCo and Retailco. The Subordinated Debt Facility allows the Company to draw advances in increments of no less than $1.0 million per advance up to $25.0 million through January 31, 2028. In connection with entering into the First Amendment to the Credit Agreement, the Company entered into an amended and restated subordinated promissory note with Spark HoldCo and Retailco, which extends the maturity date of the note to January 31, 2028. Borrowings are at the discretion of Retailco. Advances thereunder accrue interest at an annual rate equal to the prime rate as published by the Wall Street Journal plus two percent (2.0%) from the date of the advance. As of March 31, 2025 and December 31, 2024, there were zero outstanding borrowings under the Subordinated Debt Facility. See Note 9 “Debt” for a further description of terms and conditions of the Subordinated Deb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4723</v>
      </c>
      <c r="C3" s="6" t="n">
        <v>53150</v>
      </c>
    </row>
    <row r="4">
      <c r="A4" s="4" t="inlineStr">
        <is>
          <t>Restricted cash</t>
        </is>
      </c>
      <c r="B4" s="5" t="n">
        <v>2909</v>
      </c>
      <c r="C4" s="5" t="n">
        <v>17109</v>
      </c>
    </row>
    <row r="5">
      <c r="A5" s="4" t="inlineStr">
        <is>
          <t>Inventory</t>
        </is>
      </c>
      <c r="B5" s="5" t="n">
        <v>750</v>
      </c>
      <c r="C5" s="5" t="n">
        <v>2137</v>
      </c>
    </row>
    <row r="6">
      <c r="A6" s="4" t="inlineStr">
        <is>
          <t>Fair value of derivative assets, net</t>
        </is>
      </c>
      <c r="B6" s="5" t="n">
        <v>6868</v>
      </c>
      <c r="C6" s="5" t="n">
        <v>8685</v>
      </c>
    </row>
    <row r="7">
      <c r="A7" s="4" t="inlineStr">
        <is>
          <t>Customer acquisition costs, net</t>
        </is>
      </c>
      <c r="B7" s="5" t="n">
        <v>6529</v>
      </c>
      <c r="C7" s="5" t="n">
        <v>7051</v>
      </c>
    </row>
    <row r="8">
      <c r="A8" s="4" t="inlineStr">
        <is>
          <t>Customer relationships, net</t>
        </is>
      </c>
      <c r="B8" s="5" t="n">
        <v>10808</v>
      </c>
      <c r="C8" s="5" t="n">
        <v>8020</v>
      </c>
    </row>
    <row r="9">
      <c r="A9" s="4" t="inlineStr">
        <is>
          <t>Deposits</t>
        </is>
      </c>
      <c r="B9" s="5" t="n">
        <v>3658</v>
      </c>
      <c r="C9" s="5" t="n">
        <v>4330</v>
      </c>
    </row>
    <row r="10">
      <c r="A10" s="4" t="inlineStr">
        <is>
          <t>Renewable energy credit asset</t>
        </is>
      </c>
      <c r="B10" s="5" t="n">
        <v>27585</v>
      </c>
      <c r="C10" s="5" t="n">
        <v>23481</v>
      </c>
    </row>
    <row r="11">
      <c r="A11" s="4" t="inlineStr">
        <is>
          <t>Other current assets</t>
        </is>
      </c>
      <c r="B11" s="5" t="n">
        <v>8555</v>
      </c>
      <c r="C11" s="5" t="n">
        <v>10247</v>
      </c>
    </row>
    <row r="12">
      <c r="A12" s="4" t="inlineStr">
        <is>
          <t>Total current assets</t>
        </is>
      </c>
      <c r="B12" s="5" t="n">
        <v>207087</v>
      </c>
      <c r="C12" s="5" t="n">
        <v>203771</v>
      </c>
    </row>
    <row r="13">
      <c r="A13" s="4" t="inlineStr">
        <is>
          <t>Property and equipment, net</t>
        </is>
      </c>
      <c r="B13" s="5" t="n">
        <v>6301</v>
      </c>
      <c r="C13" s="5" t="n">
        <v>5231</v>
      </c>
    </row>
    <row r="14">
      <c r="A14" s="4" t="inlineStr">
        <is>
          <t>Fair value of derivative assets, net</t>
        </is>
      </c>
      <c r="B14" s="5" t="n">
        <v>518</v>
      </c>
      <c r="C14" s="5" t="n">
        <v>478</v>
      </c>
    </row>
    <row r="15">
      <c r="A15" s="4" t="inlineStr">
        <is>
          <t>Customer acquisition costs, net</t>
        </is>
      </c>
      <c r="B15" s="5" t="n">
        <v>2093</v>
      </c>
      <c r="C15" s="5" t="n">
        <v>2141</v>
      </c>
    </row>
    <row r="16">
      <c r="A16" s="4" t="inlineStr">
        <is>
          <t>Customer relationships, net</t>
        </is>
      </c>
      <c r="B16" s="5" t="n">
        <v>2997</v>
      </c>
      <c r="C16" s="5" t="n">
        <v>3500</v>
      </c>
    </row>
    <row r="17">
      <c r="A17" s="4" t="inlineStr">
        <is>
          <t>Deferred tax assets</t>
        </is>
      </c>
      <c r="B17" s="5" t="n">
        <v>4948</v>
      </c>
      <c r="C17" s="5" t="n">
        <v>6088</v>
      </c>
    </row>
    <row r="18">
      <c r="A18" s="4" t="inlineStr">
        <is>
          <t>Goodwill</t>
        </is>
      </c>
      <c r="B18" s="5" t="n">
        <v>120343</v>
      </c>
      <c r="C18" s="5" t="n">
        <v>120343</v>
      </c>
    </row>
    <row r="19">
      <c r="A19" s="4" t="inlineStr">
        <is>
          <t>Other assets</t>
        </is>
      </c>
      <c r="B19" s="5" t="n">
        <v>3115</v>
      </c>
      <c r="C19" s="5" t="n">
        <v>3387</v>
      </c>
    </row>
    <row r="20">
      <c r="A20" s="4" t="inlineStr">
        <is>
          <t>Total assets</t>
        </is>
      </c>
      <c r="B20" s="5" t="n">
        <v>347402</v>
      </c>
      <c r="C20" s="5" t="n">
        <v>344939</v>
      </c>
    </row>
    <row r="21">
      <c r="A21" s="3" t="inlineStr">
        <is>
          <t>Current liabilities:</t>
        </is>
      </c>
      <c r="B21" s="4" t="inlineStr">
        <is>
          <t xml:space="preserve"> </t>
        </is>
      </c>
      <c r="C21" s="4" t="inlineStr">
        <is>
          <t xml:space="preserve"> </t>
        </is>
      </c>
    </row>
    <row r="22">
      <c r="A22" s="4" t="inlineStr">
        <is>
          <t>Accrued liabilities</t>
        </is>
      </c>
      <c r="B22" s="5" t="n">
        <v>20525</v>
      </c>
      <c r="C22" s="5" t="n">
        <v>19778</v>
      </c>
    </row>
    <row r="23">
      <c r="A23" s="4" t="inlineStr">
        <is>
          <t>Renewable energy credit liability</t>
        </is>
      </c>
      <c r="B23" s="5" t="n">
        <v>19118</v>
      </c>
      <c r="C23" s="5" t="n">
        <v>15832</v>
      </c>
    </row>
    <row r="24">
      <c r="A24" s="4" t="inlineStr">
        <is>
          <t>Fair value of derivative liabilities, net</t>
        </is>
      </c>
      <c r="B24" s="5" t="n">
        <v>274</v>
      </c>
      <c r="C24" s="5" t="n">
        <v>1701</v>
      </c>
    </row>
    <row r="25">
      <c r="A25" s="4" t="inlineStr">
        <is>
          <t>Other current liabilities</t>
        </is>
      </c>
      <c r="B25" s="5" t="n">
        <v>184</v>
      </c>
      <c r="C25" s="5" t="n">
        <v>58</v>
      </c>
    </row>
    <row r="26">
      <c r="A26" s="4" t="inlineStr">
        <is>
          <t>Total current liabilities</t>
        </is>
      </c>
      <c r="B26" s="5" t="n">
        <v>70907</v>
      </c>
      <c r="C26" s="5" t="n">
        <v>74702</v>
      </c>
    </row>
    <row r="27">
      <c r="A27" s="3" t="inlineStr">
        <is>
          <t>Long-term liabilities:</t>
        </is>
      </c>
      <c r="B27" s="4" t="inlineStr">
        <is>
          <t xml:space="preserve"> </t>
        </is>
      </c>
      <c r="C27" s="4" t="inlineStr">
        <is>
          <t xml:space="preserve"> </t>
        </is>
      </c>
    </row>
    <row r="28">
      <c r="A28" s="4" t="inlineStr">
        <is>
          <t>Fair value of derivative liabilities, net</t>
        </is>
      </c>
      <c r="B28" s="5" t="n">
        <v>528</v>
      </c>
      <c r="C28" s="5" t="n">
        <v>55</v>
      </c>
    </row>
    <row r="29">
      <c r="A29" s="4" t="inlineStr">
        <is>
          <t>Long-term portion of Senior Credit Facility</t>
        </is>
      </c>
      <c r="B29" s="5" t="n">
        <v>101000</v>
      </c>
      <c r="C29" s="5" t="n">
        <v>106000</v>
      </c>
    </row>
    <row r="30">
      <c r="A30" s="4" t="inlineStr">
        <is>
          <t>Subordinated debt—affiliates</t>
        </is>
      </c>
      <c r="B30" s="5" t="n">
        <v>0</v>
      </c>
      <c r="C30" s="5" t="n">
        <v>0</v>
      </c>
    </row>
    <row r="31">
      <c r="A31" s="4" t="inlineStr">
        <is>
          <t>Total liabilities</t>
        </is>
      </c>
      <c r="B31" s="5" t="n">
        <v>172435</v>
      </c>
      <c r="C31" s="5" t="n">
        <v>180757</v>
      </c>
    </row>
    <row r="32">
      <c r="A32" s="4" t="inlineStr">
        <is>
          <t>Commitments and contingencies (Note 12)</t>
        </is>
      </c>
      <c r="B32" s="4" t="inlineStr">
        <is>
          <t xml:space="preserve"> </t>
        </is>
      </c>
      <c r="C32" s="4" t="inlineStr">
        <is>
          <t xml:space="preserve"> </t>
        </is>
      </c>
    </row>
    <row r="33">
      <c r="A33" s="4" t="inlineStr">
        <is>
          <t>Series A Preferred Stock, par value $0.01 per share, 20,000,000 shares authorized, 3,374,087 shares issued and outstanding at March 31, 2025 and 3,380,440 shares issued and outstanding at December 31, 2024</t>
        </is>
      </c>
      <c r="B33" s="5" t="n">
        <v>82977</v>
      </c>
      <c r="C33" s="5" t="n">
        <v>83221</v>
      </c>
    </row>
    <row r="34">
      <c r="A34" s="3" t="inlineStr">
        <is>
          <t>Stockholders’ equity:</t>
        </is>
      </c>
      <c r="B34" s="4" t="inlineStr">
        <is>
          <t xml:space="preserve"> </t>
        </is>
      </c>
      <c r="C34" s="4" t="inlineStr">
        <is>
          <t xml:space="preserve"> </t>
        </is>
      </c>
    </row>
    <row r="35">
      <c r="A35" s="4" t="inlineStr">
        <is>
          <t>Additional paid-in capital</t>
        </is>
      </c>
      <c r="B35" s="5" t="n">
        <v>39229</v>
      </c>
      <c r="C35" s="5" t="n">
        <v>39719</v>
      </c>
    </row>
    <row r="36">
      <c r="A36" s="4" t="inlineStr">
        <is>
          <t>Accumulated other comprehensive loss</t>
        </is>
      </c>
      <c r="B36" s="5" t="n">
        <v>-40</v>
      </c>
      <c r="C36" s="5" t="n">
        <v>-40</v>
      </c>
    </row>
    <row r="37">
      <c r="A37" s="4" t="inlineStr">
        <is>
          <t>Retained earnings</t>
        </is>
      </c>
      <c r="B37" s="5" t="n">
        <v>33451</v>
      </c>
      <c r="C37" s="5" t="n">
        <v>26981</v>
      </c>
    </row>
    <row r="38">
      <c r="A38" s="4" t="inlineStr">
        <is>
          <t>Total stockholders’ equity</t>
        </is>
      </c>
      <c r="B38" s="5" t="n">
        <v>72713</v>
      </c>
      <c r="C38" s="5" t="n">
        <v>66733</v>
      </c>
    </row>
    <row r="39">
      <c r="A39" s="4" t="inlineStr">
        <is>
          <t>Non-controlling interest in Spark HoldCo, LLC</t>
        </is>
      </c>
      <c r="B39" s="5" t="n">
        <v>19277</v>
      </c>
      <c r="C39" s="5" t="n">
        <v>14228</v>
      </c>
    </row>
    <row r="40">
      <c r="A40" s="4" t="inlineStr">
        <is>
          <t>Total equity</t>
        </is>
      </c>
      <c r="B40" s="5" t="n">
        <v>91990</v>
      </c>
      <c r="C40" s="5" t="n">
        <v>80961</v>
      </c>
    </row>
    <row r="41">
      <c r="A41" s="4" t="inlineStr">
        <is>
          <t>Total liabilities, Series A Preferred Stock and Stockholders’ equity</t>
        </is>
      </c>
      <c r="B41" s="5" t="n">
        <v>347402</v>
      </c>
      <c r="C41" s="5" t="n">
        <v>344939</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5" t="n">
        <v>70442</v>
      </c>
      <c r="C44" s="5" t="n">
        <v>65442</v>
      </c>
    </row>
    <row r="45">
      <c r="A45" s="3" t="inlineStr">
        <is>
          <t>Current liabilities:</t>
        </is>
      </c>
      <c r="B45" s="4" t="inlineStr">
        <is>
          <t xml:space="preserve"> </t>
        </is>
      </c>
      <c r="C45" s="4" t="inlineStr">
        <is>
          <t xml:space="preserve"> </t>
        </is>
      </c>
    </row>
    <row r="46">
      <c r="A46" s="4" t="inlineStr">
        <is>
          <t>Accounts payable</t>
        </is>
      </c>
      <c r="B46" s="5" t="n">
        <v>29730</v>
      </c>
      <c r="C46" s="5" t="n">
        <v>37176</v>
      </c>
    </row>
    <row r="47">
      <c r="A47" s="4" t="inlineStr">
        <is>
          <t>Related Par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t>
        </is>
      </c>
      <c r="B49" s="5" t="n">
        <v>4260</v>
      </c>
      <c r="C49" s="5" t="n">
        <v>4119</v>
      </c>
    </row>
    <row r="50">
      <c r="A50" s="3" t="inlineStr">
        <is>
          <t>Current liabilities:</t>
        </is>
      </c>
      <c r="B50" s="4" t="inlineStr">
        <is>
          <t xml:space="preserve"> </t>
        </is>
      </c>
      <c r="C50" s="4" t="inlineStr">
        <is>
          <t xml:space="preserve"> </t>
        </is>
      </c>
    </row>
    <row r="51">
      <c r="A51" s="4" t="inlineStr">
        <is>
          <t>Accounts payable</t>
        </is>
      </c>
      <c r="B51" s="5" t="n">
        <v>1076</v>
      </c>
      <c r="C51" s="5" t="n">
        <v>157</v>
      </c>
    </row>
    <row r="52">
      <c r="A52" s="4" t="inlineStr">
        <is>
          <t>Common Class A</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5" t="n">
        <v>38</v>
      </c>
      <c r="C54" s="5" t="n">
        <v>35</v>
      </c>
    </row>
    <row r="55">
      <c r="A55" s="4" t="inlineStr">
        <is>
          <t>Common Class B</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t>
        </is>
      </c>
      <c r="B57" s="6" t="n">
        <v>35</v>
      </c>
      <c r="C57" s="6"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4. Segment Reporting Our reportable business segments are retail electricity and retail natural gas. The retail electricity segment consists of electricity sales and transmission to residential and commercial customers. The retail natural gas segment consists of natural gas sales to, and natural gas transportation and distribution for, residential and commercial customers. The Chief Executive Officer, who is also the Chief Operating Decision Maker (“CODM”), determines the reportable business segments by considering the strategic operating units used to make financial decisions, allocate resources and assess performance of our business. The primary metric used by the CODM in managing the Company, assessing segment performance, and allocating resources is retail gross margin. We use retail gross margin to assess the performance of our operating segments. We define retail gross margin as gross profit less (i) net asset optimization (expenses) revenues, (ii) net (losses) gains on non-trading derivative instruments, (iii) net current period cash settlements on non-trading derivative instruments, and (iv) gains (losses) from non-recurring events (including non-recurring market volatility). We deduct net gains (losses) on non-trading derivative instruments, excluding current period cash settlements, from the retail gross margin calculation in order to remove the non-cash impact of net gains and losses on these derivative instruments. We deduct net gains (losses) from non-recurring events (including non-recurring market volatility) to ensure retail gross margin reflects operating performance that is not distorted by non-recurring events or extreme market volatility. Retail gross margin should not be considered an alternative to, or more meaningful than, operating income (loss), as determined in accordance with GAAP. The Company’s CODM reviews significant expenses on a consolidated level. Three Months Ended March 31, Three Months Ended March 31, Financial data for business segments are as follows (in thousands): Three Months Ended March 31, 2025 Retail Electricity (1) Retail Corporate Eliminations Consolidated Total revenues $ 80,720 $ 63,783 $ (2,246) $ — $ 142,257 Retail cost of revenues 58,202 37,189 2 — 95,393 Less: Net asset optimization expense (2) — — (2,249) — (2,249) Net, gain on non-trading derivative instruments 4,863 1,691 — — 6,554 Current period settlements on non-trading derivatives (3,759) (141) — — (3,900) Retail Gross Margin $ 21,414 $ 25,044 $ 1 $ — $ 46,459 Add: Reconciling items (3) 405 Gross Profit $ 46,864 Total Assets at March 31, 2025 $ 1,932,644 $ 167,105 $ 315,930 $ (2,068,277) $ 347,402 Goodwill at March 31, 2025 $ 117,813 $ 2,530 $ — $ — $ 120,343 (1) Retail Electricity includes related services. (2) For the three months ended March 31, 2025 we recorded asset optimization revenues of $20.1 million and asset optimization cost of revenues of $22.3 million, which are presented on a net basis in asset optimization revenues. (3) Reconciling item includes net asset optimization expenses, net loss and gain on non-trading derivative instruments and current period settlements on non-trading activities. Three Months Ended March 31, 2024 Retail Electricity (1) Retail Corporate Eliminations Consolidated Total revenues $ 77,329 $ 37,059 $ (332) $ — $ 114,056 Retail cost of revenues 49,131 19,203 628 — 68,962 Less: Net asset optimization expense (2) — — (1,597) — (1,597) Net, loss on non-trading derivative instruments (3,836) (460) — — (4,296) Current period settlements on non-trading derivatives 13,123 2,119 — — 15,242 Retail Gross Margin $ 18,911 $ 16,197 $ 637 $ — $ 35,745 Add: Reconciling items (3) 9,349 Gross Profit $ 45,094 Total Assets at December 31, 2024 $ 1,867,055 $ 126,911 $ 317,408 $ (1,966,435) $ 344,939 Goodwill at December 31, 2024 $ 117,813 $ 2,530 $ — $ — $ 120,343 (1) Retail Electricity includes related services. (2) For the three months ended March 31, 2024, we recorded asset optimization revenues of $11.5 million and asset optimization cost of revenues and $13.1 million, respectively, which are presented on a net basis in asset optimization revenues. (3) Reconciling item includes net asset optimization expenses, net loss and gain on non-trading derivative instruments and current period settlements on non-trad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stomer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Customer Acquisitions</t>
        </is>
      </c>
      <c r="B4" s="4" t="inlineStr">
        <is>
          <t>15. Customer Acquisitions Acquisition of Customer Books In April 2024, we entered into an asset purchase agreement to acquire up to approximately 12,556 residential customer equivalents ("RCEs") for a cash purchase price of up to a maximum of $2.3 million. These customers began transferring in June of 2024, and were in our existing markets. As part of the acquisition, we funded an escrow account, the balance of which was reflected as restricted cash in our condensed consolidated balance sheet. As we acquired customers, we made payments to the sellers from the escrow account. As of December 31, 2024, we completed this acquisition and approximately 9,300 RCEs were transferred. The balance of $0.4 million in the escrow account as of December 31, 2024, was returned to the Company in the first quarter of 2025. As of March 31, 2025, the balance in the escrow account was zero. In October 2024, we entered into two asset purchase agreements to acquire up to 100,600 RCEs for a cash purchase price of up to a maximum $16.9 million paid in cash or funded into escrow accounts. These customers are located in our existing markets and began transferring in December of 2024 and January of 2025. As we acquire customers under these acquisition agreements, we will make payments to the sellers from the escrow accounts. Funds from the escrow account will be released to the sellers as acquired customers transfer from the sellers to the Company in accordance with the asset purchase agreement, and any unallocated balance will be returned to the Company once the acquisitions are complete. As of December 31, 2024, approximately 72,700 RCEs were transferred. During the three months ended March 31, 2025, approximately 26,300 RCEs were transferred for a total of approximately 99,000 RCEs as of March 31, 2025 related to customer book acquisitions. As of March 31, 2025 and December 31, 2024, the balance is the escrow accounts was $2.9 million and $15.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s Declaration of Dividends On April 16, 2025, we declared a quarterly cash dividend in the amount of $0.69348 per share to holders of record of the Series A Preferred Stock on July 1, 2025. The dividend will be paid on July 15, 2025. Acquisition of Customer Books In April 2025, we entered into two asset purchase agreements to acquire up to approximately 16,800 RCEs for a cash purchase price of up to a maximum of $1.8 million. These customers will begin transferring in the second quarter of 2025, and are located in our existing mark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Via Renewables, Inc. stockholders</t>
        </is>
      </c>
      <c r="B4" s="6" t="n">
        <v>8798</v>
      </c>
      <c r="C4" s="6" t="n">
        <v>856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of the Company have been prepared in accordance with accounting principles generally accepted in the United States (“GAAP”) and pursuant to the rules and regulations of the Securities and Exchange Commission (“SEC”) as it applies to interim financial statements. This information should be read along with our consolidated financial statements and notes contained in our annual report on Form 10-K for the year ended December 31, 2024 (the “2024 Form 10-K”). Our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t>
        </is>
      </c>
    </row>
    <row r="5">
      <c r="A5" s="4" t="inlineStr">
        <is>
          <t>Subsequent Events</t>
        </is>
      </c>
      <c r="B5" s="4" t="inlineStr">
        <is>
          <t>Subsequent Events</t>
        </is>
      </c>
    </row>
    <row r="6">
      <c r="A6" s="4" t="inlineStr">
        <is>
          <t>Use of Estimates and Assumptions</t>
        </is>
      </c>
      <c r="B6" s="4" t="inlineStr">
        <is>
          <t>Use of Estimates and Assumptions The preparation of our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t>
        </is>
      </c>
    </row>
    <row r="7">
      <c r="A7" s="4" t="inlineStr">
        <is>
          <t>Relationship with our Founder, Sole Common Stock Shareholder, and Chief Executive Officer</t>
        </is>
      </c>
      <c r="B7" s="4" t="inlineStr">
        <is>
          <t>Relationship with our Founder, Sole Common Stock Shareholder, and Chief Executive Officer W. Keith Maxwell, III is the Chief Executive Officer, a director, and the owner of all of the voting power of our common stock through his ownership of Retailco, LLC (“Retailco”). Retailco is a wholly owned subsidiary of TxEx Energy Investments, LLC (“TxEx”), which is wholly owned by Mr. Maxwell. We enter into transactions with and pay certain costs on behalf of affiliates that are commonly controlled by Mr. Maxwell, and these affiliates enter into transactions with and pay certain costs on our behalf. We undertake these transactions in order to reduce risk, reduce administrative expense, create economies of scale, create strategic alliances and supply goods and services among these related parties. These transactions include, but are not limited to, employee benefits provided through the Company’s benefit plans, insurance plans, leased office space, certain administrative salaries, management due diligence, recurring management consulting, and accounting, tax, legal, or technology services. Amounts billed under these arrangements are based on services provided, departmental usage, or headcount, which are considered reasonable by management. As such, the accompanying condensed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densed consolidated statements of operations with a corresponding accounts receivable—affiliates or accounts payable —affiliates, respectively, recorded in the condensed consolidated balance sheets. Additionally, the Company enters into transactions with certain affiliates for sales or purchases of natural gas and electricity, which are recorded in retail revenues, retail cost of revenues, and net asset optimization revenues in the condensed consolidated statements of operations with a corresponding accounts receivable—affiliate or accounts payable—affiliate in the condensed consolidated balance sheets. The allocations and related estimates and assumptions are described more fully in Note 14 "Transactions with Affiliates." On June 13, 2024, we consummated a previously announced merger pursuant to an agreement between the Company, Retailco, and wholly owned subsidiary of Retailco (the "Merger"), with the Company continuing as the surviving corporation in the Merger. As a result of the Merger, Mr. Maxwell and his affiliates became the owners of all of the issued and outstanding shares of Class A common stock and Class B common stock. Effective as of the end of trading on June 13, 2024, the Class A common stock ceased to trade on NASDAQ.</t>
        </is>
      </c>
    </row>
    <row r="8">
      <c r="A8" s="4" t="inlineStr">
        <is>
          <t>New Accounting Standards Being Evaluated/Standards Not yet adopted</t>
        </is>
      </c>
      <c r="B8" s="4" t="inlineStr">
        <is>
          <t>New Accounting Standards Being Evaluated/Standards Not yet adopted In December 2023, the FASB issued ASU No. 2023-09, Income Taxes (Topic 740): Improvements to Income Tax Disclosures . The ASU requires enhanced income tax disclosures, particularly related to a reporting entity's effective tax rate reconciliation and income taxes paid. For the rate reconciliation, the update requires additional categories of information about federal, state, and foreign taxes and details about significant reconciling items, subject to a quantitative threshold. Income taxes paid must be similarly disaggregated by federal, state, and foreign based on a quantitative threshold. The ASU will be effective for annual periods beginning after December 15, 2024. The guidance will be applied on a prospective basis with the option to apply retrospectively. We are evaluating the impact of adoption on our condensed consolidated financial statements. In November 2024, the FASB issued ASU 2024-03, Income Statement-Reporting Comprehensive Income-Expense Disaggregation Disclosures (Subtopic 220-40) (“ASU 2024-03”). ASU 2024-03 seeks to improve information about cost of sales and selling, general, and administrative expenses to assist investors in better understanding an entity’s cost structure and forecasting future cash flows. FASB issued 2025-01 by clarifying the effective date of ASU 2024-03. The updated guidance is effective for the Company for annual periods beginning after December 15, 2026, and interim reporting periods beginning after December 15, 2027, with early adoption permitted. The Company is currently evaluating the effect of this update on its condensed consolidated financial statements and related disclosures. The Company considers the applicability and impact of all ASUs. New ASUs were assessed and determined to be either not applicable or are expected to have minimal impact on our condensed consolidated financial statements.</t>
        </is>
      </c>
    </row>
    <row r="9">
      <c r="A9" s="4" t="inlineStr">
        <is>
          <t>Derivative Instruments</t>
        </is>
      </c>
      <c r="B9" s="4" t="inlineStr">
        <is>
          <t>Derivative assets and liabilities are presented net in our condensed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t>
        </is>
      </c>
    </row>
    <row r="10">
      <c r="A10" s="4" t="inlineStr">
        <is>
          <t>Fair Value Measurements</t>
        </is>
      </c>
      <c r="B10" s="4" t="inlineStr">
        <is>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t>
        </is>
      </c>
      <c r="B4" s="4" t="inlineStr">
        <is>
          <t xml:space="preserve">The following table discloses revenue by primary geographical market, customer type, and customer credit risk profile (in thousands). The table also includes a reconciliation of the disaggregated revenue to revenue by reportable segment (in thousands). Reportable Segments Three Months Ended March 31, 2025 Three Months Ended March 31, 2024 Retail Electricity (c) Retail Natural Gas Total Reportable Segments Retail Electricity (c) Retail Natural Gas Total Reportable Segments Primary markets (a) New England $ 21,272 $ 5,195 $ 26,467 $ 27,339 $ 4,625 $ 31,964 Mid-Atlantic 38,860 20,224 59,084 30,699 15,255 45,954 Midwest 8,119 12,219 20,338 7,309 7,371 14,680 Southwest 12,469 26,145 38,614 11,982 9,808 21,790 $ 80,720 $ 63,783 $ 144,503 $ 77,329 $ 37,059 $ 114,388 Customer type Commercial $ 10,801 $ 35,046 $ 45,847 $ 11,365 $ 20,714 $ 32,079 Residential 76,217 28,503 104,720 70,948 18,641 89,589 Unbilled revenue (b) (6,298) 234 (6,064) (4,984) (2,296) (7,280) $ 80,720 $ 63,783 $ 144,503 $ 77,329 $ 37,059 $ 114,388 Customer credit risk POR $ 55,934 $ 28,966 $ 84,900 $ 50,289 $ 19,469 $ 69,758 Non-POR 24,786 34,817 59,603 27,040 17,590 44,630 $ 80,720 $ 63,783 $ 144,503 $ 77,329 $ 37,059 $ 114,388 Reportable Segments (a) The primary markets include the following states: • New England - Connecticut, Maine, Massachusetts and New Hampshire; • Mid-Atlantic - Delaware, Maryland (including the District of Columbia), New Jersey, New York, Pennsylvania and Virginia; • Midwest - Illinois, Indiana, Michigan and Ohio; and • Southwest - Arizona, California, Colorado, Florida, Nevada and Texas. (b) Unbilled revenue is recorded in total until it is actualized, at which time it is categorized between commercial and residential customers. (c) Retail Electricity includes Services. Reconciliation to Condensed Consolidated Financial Information A reconciliation of the reportable segment operating revenues to consolidated revenues is as follows: Three Months Ended March 31, 2025 2024 Total Reportable Segments Revenue $ 144,503 $ 114,388 Net asset optimization expense (2,249) (1,597) Other Revenue 3 1,265 Total Revenues $ 142,257 $ 114,056 </t>
        </is>
      </c>
    </row>
    <row r="5">
      <c r="A5" s="4" t="inlineStr">
        <is>
          <t>Schedule of Accounts Receivable, Allowance for Credit Loss</t>
        </is>
      </c>
      <c r="B5" s="4" t="inlineStr">
        <is>
          <t>A rollforward of our allowance for credit losses for the three months ended March 31, 2025 are presented in the table below (in thousands): Balance at December 31, 2024 $ (2,950) Current period credit loss provision (688) Write-offs 866 Recovery of previous write-offs (27) Balance at March 31, 2025 $ (2,7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Economic Interests</t>
        </is>
      </c>
      <c r="B4" s="4" t="inlineStr">
        <is>
          <t>The Company Affiliated Owners March 31, 2025 51.79 % 48.21 % December 31, 2024 48.20 % 51.80 %</t>
        </is>
      </c>
    </row>
    <row r="5">
      <c r="A5" s="4" t="inlineStr">
        <is>
          <t>Schedule of Noncontrolling interest</t>
        </is>
      </c>
      <c r="B5" s="4" t="inlineStr">
        <is>
          <t xml:space="preserve">The following table summarizes the effects of changes in the Company's ownership interest in Spark HoldCo's equity (in thousands): Three Months Ended March 31 2025 2024 Net income attributable to Via Renewables, Inc. stockholders $ 8,798 $ 8,567 Transfers (to) from the non-controlling interest — — Decrease in Via Renewables additional paid in capital from the equity shift (223) — Net transfers (to) from non-controlling interest (223) — Changes from net income attributable to Via Renewables stockholders and transfers (to) from non-controlling interest $ 8,575 $ 8,567 The following table summarizes the portion of net income and income tax expense attributable to non-controlling interest (in thousands): Three Months Ended March 31, 2025 2024 Net income before taxes allocated to non-controlling interest $ 10,285 $ 11,360 Less: Income tax expense allocated to non-controlling interest 616 863 Net income attributable to non-controlling interests $ 9,669 $ 10,497 </t>
        </is>
      </c>
    </row>
    <row r="6">
      <c r="A6" s="4" t="inlineStr">
        <is>
          <t>Schedule of Computation of Basic and Diluted Income Per Share</t>
        </is>
      </c>
      <c r="B6" s="4" t="inlineStr">
        <is>
          <t xml:space="preserve">The following table presents the computation of basic and diluted income per share for the three months ended March 31, 2025 and 2024 (in thousands, except per share data): Three Months Ended March 31, 2025 2024 Net income attributable to Via Renewables, Inc. stockholders $ 8,798 $ 8,567 Less: Dividend on Series A Preferred Stock 2,328 2,710 Net income attributable to stockholders of Class A common stock $ 6,470 $ 5,857 Basic weighted average Class A common shares outstanding 3,533 3,233 Basic earnings earnings per share attributable to stockholders $ 1.83 $ 1.81 Net income attributable to stockholders of Class A common stock $ 6,470 $ 5,857 Effect of conversion of Class B common stock to shares of Class A common stock — — Diluted net income attributable to stockholders of Class A common stock $ 6,470 $ 5,857 Basic weighted average Class A common shares outstanding 3,533 3,233 Effect of dilutive Class B common stock — — Diluted weighted average shares outstanding 3,533 3,233 Diluted earnings per share attributable to stockholders $ 1.83 $ 1.81 </t>
        </is>
      </c>
    </row>
    <row r="7">
      <c r="A7" s="4" t="inlineStr">
        <is>
          <t>Schedule of Carrying Amounts and Classification of Assets and Liabilities</t>
        </is>
      </c>
      <c r="B7" s="4" t="inlineStr">
        <is>
          <t xml:space="preserve">The following table includes the carrying amounts and classification of the assets and liabilities of Spark HoldCo that are included in our condensed consolidated balance sheet as of March 31, 2025 and December 31, 2024 (in thousands): March 31, 2025 December 31, 2024 Assets Current assets: Cash and cash equivalents $ 64,601 $ 52,993 Accounts receivable 70,329 65,354 Other current assets 68,357 79,704 Total current assets 203,287 198,051 Non-current assets: Goodwill 120,343 120,343 Other assets 15,861 16,042 Total non-current assets 136,204 136,385 Total Assets $ 339,491 $ 334,436 Liabilities Current liabilities: Accounts payable and accrued liabilities $ 49,759 $ 56,560 Other current liabilities 65,274 61,069 Total current liabilities 115,033 117,629 Long-term liabilities: Long-term portion of Senior Credit Facility 101,000 106,000 Subordinated debt — affiliate — — Other long-term liabilities 528 55 Total long-term liabilities 101,528 106,055 Total Liabilities $ 216,561 $ 223,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3 Months Ended</t>
        </is>
      </c>
    </row>
    <row r="2">
      <c r="B2" s="2" t="inlineStr">
        <is>
          <t>Mar. 31, 2025</t>
        </is>
      </c>
    </row>
    <row r="3">
      <c r="A3" s="3" t="inlineStr">
        <is>
          <t>Equity [Abstract]</t>
        </is>
      </c>
      <c r="B3" s="4" t="inlineStr">
        <is>
          <t xml:space="preserve"> </t>
        </is>
      </c>
    </row>
    <row r="4">
      <c r="A4" s="4" t="inlineStr">
        <is>
          <t>Schedule of Preferred Equity Balance</t>
        </is>
      </c>
      <c r="B4" s="4" t="inlineStr">
        <is>
          <t xml:space="preserve">A summary of our preferred equity balance for the three months ended March 31, 2025 is as follows: (In thousands) Balance at December 31, 2024 $ 83,221 Repurchase of Series A Preferred Stock (155) Accumulated dividends on Series A Preferred Stock (89) Balance at March 31, 2025 $ 82,9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Volumetric Underlying Derivative Transactions</t>
        </is>
      </c>
      <c r="B4" s="4" t="inlineStr">
        <is>
          <t xml:space="preserve">The following table summarizes the net notional volumes of our open derivative financial instruments accounted for at fair value by commodity. Positive amounts represent net buys while bracketed amounts are net sell transactions (in thousands): Non-trading Commodity Notional March 31, 2025 December 31, 2024 Natural Gas MMBtu 5,327 5,716 Electricity MWh 788 987 Trading Commodity Notional March 31, 2025 December 31, 2024 Natural Gas MMBtu 1,883 2,988 </t>
        </is>
      </c>
    </row>
    <row r="5">
      <c r="A5" s="4" t="inlineStr">
        <is>
          <t>Schedule of Gains (Losses) on Derivative Instruments</t>
        </is>
      </c>
      <c r="B5" s="4" t="inlineStr">
        <is>
          <t xml:space="preserve">Gains (losses) on derivative instruments, net and current period settlements on derivative instruments were as follows for the periods indicated (in thousands): Three Months Ended March 31, 2025 2024 Gain (loss) on non-trading derivatives, net $ 6,554 $ (4,296) (Loss) gain on trading derivatives, net (2,168) 91 Gain (loss) on derivatives, net $ 4,386 $ (4,205) Current period settlements on non-trading derivatives (3,900) 15,242 Current period settlements on trading derivatives — 183 Total current period settlements on derivatives $ (3,900) $ 15,425 </t>
        </is>
      </c>
    </row>
    <row r="6">
      <c r="A6" s="4" t="inlineStr">
        <is>
          <t>Schedule of Offsetting Assets</t>
        </is>
      </c>
      <c r="B6" s="4" t="inlineStr">
        <is>
          <t xml:space="preserve">The following tables summarize the fair value and offsetting amounts of our derivative instruments by counterparty and collateral received or paid (in thousands): March 31, 2025 Description Gross Assets Gross Net Assets Cash Net Amount Non-trading commodity derivatives $ 12,360 $ (4,182) $ 8,178 $ (1,339) $ 6,839 Trading commodity derivatives 39 (10) 29 — 29 Total Current Derivative Assets 12,399 (4,192) 8,207 (1,339) 6,868 Non-trading commodity derivatives 586 (68) 518 — 518 Trading commodity derivatives — — — — — Total Non-current Derivative Assets 586 (68) 518 — 518 Total Derivative Assets $ 12,985 $ (4,260) $ 8,725 $ (1,339) $ 7,386 December 31, 2024 Description Gross Assets Gross Net Assets Cash Net Amount Non-trading commodity derivatives $ 12,100 $ (5,443) $ 6,657 $ — $ 6,657 Trading commodity derivatives 2,538 (510) 2,028 — 2,028 Total Current Derivative Assets 14,638 (5,953) 8,685 — 8,685 Non-trading commodity derivatives 737 (259) 478 — 478 Trading commodity derivatives — — — — — Total Non-current Derivative Assets 737 (259) 478 — 478 Total Derivative Assets $ 15,375 $ (6,212) $ 9,163 $ — $ 9,163 </t>
        </is>
      </c>
    </row>
    <row r="7">
      <c r="A7" s="4" t="inlineStr">
        <is>
          <t>Schedule of Offsetting Liabilities</t>
        </is>
      </c>
      <c r="B7" s="4" t="inlineStr">
        <is>
          <t>Description Gross Gross Net Cash Net Amount Non-trading commodity derivatives $ (39) $ 16 $ (23) $ 30 $ 7 Trading commodity derivatives (393) 112 (281) — (281) Total Current Derivative Liabilities (432) 128 (304) 30 (274) Non-trading commodity derivatives (956) 461 (495) — (495) Trading commodity derivatives (76) 43 (33) — (33) Total Non-current Derivative Liabilities (1,032) 504 (528) — (528) Total Derivative Liabilities $ (1,464) $ 632 $ (832) $ 30 $ (802) Description Gross Gross Net Cash Net Amount Non-trading commodity derivatives $ (3,036) $ 1,475 $ (1,561) $ — $ (1,561) Trading commodity derivatives (634) 494 (140) — (140) Total Current Derivative Liabilities (3,670) 1,969 (1,701) — (1,701) Non-trading commodity derivatives (333) 282 (51) — (51) Trading commodity derivatives (94) 90 (4) — (4) Total Non-current Derivative Liabilities (427) 372 (55) — (55) Total Derivative Liabilities $ (4,097) $ 2,341 $ (1,756) $ — $ (1,7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Preferred stock, par value per share (in dollars per share)</t>
        </is>
      </c>
      <c r="B2" s="7" t="n">
        <v>0.01</v>
      </c>
      <c r="C2" s="7" t="n">
        <v>0.01</v>
      </c>
    </row>
    <row r="3">
      <c r="A3" s="4" t="inlineStr">
        <is>
          <t>Preferred stock, shares authorized (in shares)</t>
        </is>
      </c>
      <c r="B3" s="5" t="n">
        <v>20000000</v>
      </c>
      <c r="C3" s="5" t="n">
        <v>20000000</v>
      </c>
    </row>
    <row r="4">
      <c r="A4" s="4" t="inlineStr">
        <is>
          <t>Preferred stock, shares issued (in shares)</t>
        </is>
      </c>
      <c r="B4" s="5" t="n">
        <v>3374087</v>
      </c>
      <c r="C4" s="5" t="n">
        <v>3380440</v>
      </c>
    </row>
    <row r="5">
      <c r="A5" s="4" t="inlineStr">
        <is>
          <t>Preferred stock, shares outstanding (in shares)</t>
        </is>
      </c>
      <c r="B5" s="5" t="n">
        <v>3374087</v>
      </c>
      <c r="C5" s="5" t="n">
        <v>3380440</v>
      </c>
    </row>
    <row r="6">
      <c r="A6" s="4" t="inlineStr">
        <is>
          <t>Common Class A</t>
        </is>
      </c>
      <c r="B6" s="4" t="inlineStr">
        <is>
          <t xml:space="preserve"> </t>
        </is>
      </c>
      <c r="C6" s="4" t="inlineStr">
        <is>
          <t xml:space="preserve"> </t>
        </is>
      </c>
    </row>
    <row r="7">
      <c r="A7" s="4" t="inlineStr">
        <is>
          <t>Common stock, par value per share (in dollars per share)</t>
        </is>
      </c>
      <c r="B7" s="7" t="n">
        <v>0.01</v>
      </c>
      <c r="C7" s="7" t="n">
        <v>0.01</v>
      </c>
    </row>
    <row r="8">
      <c r="A8" s="4" t="inlineStr">
        <is>
          <t>Common stock, shares authorized (in shares)</t>
        </is>
      </c>
      <c r="B8" s="5" t="n">
        <v>120000000</v>
      </c>
      <c r="C8" s="5" t="n">
        <v>120000000</v>
      </c>
    </row>
    <row r="9">
      <c r="A9" s="4" t="inlineStr">
        <is>
          <t>Common stock, shares issued (in shares)</t>
        </is>
      </c>
      <c r="B9" s="5" t="n">
        <v>3792493</v>
      </c>
      <c r="C9" s="5" t="n">
        <v>3529602</v>
      </c>
    </row>
    <row r="10">
      <c r="A10" s="4" t="inlineStr">
        <is>
          <t>Common stock, shares outstanding (in shares)</t>
        </is>
      </c>
      <c r="B10" s="5" t="n">
        <v>3792493</v>
      </c>
      <c r="C10" s="4" t="inlineStr">
        <is>
          <t xml:space="preserve"> </t>
        </is>
      </c>
    </row>
    <row r="11">
      <c r="A11" s="4" t="inlineStr">
        <is>
          <t>Common Class B</t>
        </is>
      </c>
      <c r="B11" s="4" t="inlineStr">
        <is>
          <t xml:space="preserve"> </t>
        </is>
      </c>
      <c r="C11" s="4" t="inlineStr">
        <is>
          <t xml:space="preserve"> </t>
        </is>
      </c>
    </row>
    <row r="12">
      <c r="A12" s="4" t="inlineStr">
        <is>
          <t>Common stock, par value per share (in dollars per share)</t>
        </is>
      </c>
      <c r="B12" s="7" t="n">
        <v>0.01</v>
      </c>
      <c r="C12" s="7" t="n">
        <v>0.01</v>
      </c>
    </row>
    <row r="13">
      <c r="A13" s="4" t="inlineStr">
        <is>
          <t>Common stock, shares authorized (in shares)</t>
        </is>
      </c>
      <c r="B13" s="5" t="n">
        <v>60000000</v>
      </c>
      <c r="C13" s="5" t="n">
        <v>60000000</v>
      </c>
    </row>
    <row r="14">
      <c r="A14" s="4" t="inlineStr">
        <is>
          <t>Common stock, shares issued (in shares)</t>
        </is>
      </c>
      <c r="B14" s="5" t="n">
        <v>3530836</v>
      </c>
      <c r="C14" s="5" t="n">
        <v>3793727</v>
      </c>
    </row>
    <row r="15">
      <c r="A15" s="4" t="inlineStr">
        <is>
          <t>Common stock, shares outstanding (in shares)</t>
        </is>
      </c>
      <c r="B15" s="5" t="n">
        <v>3530836</v>
      </c>
      <c r="C15" s="5" t="n">
        <v>3793727</v>
      </c>
    </row>
    <row r="16">
      <c r="A16" s="4" t="inlineStr">
        <is>
          <t>Trade Accounts Receivable</t>
        </is>
      </c>
      <c r="B16" s="4" t="inlineStr">
        <is>
          <t xml:space="preserve"> </t>
        </is>
      </c>
      <c r="C16" s="4" t="inlineStr">
        <is>
          <t xml:space="preserve"> </t>
        </is>
      </c>
    </row>
    <row r="17">
      <c r="A17" s="4" t="inlineStr">
        <is>
          <t>Allowance for credit losses</t>
        </is>
      </c>
      <c r="B17" s="6" t="n">
        <v>2799</v>
      </c>
      <c r="C17" s="6" t="n">
        <v>2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stimated useful March 31, 2025 December 31, 2024 Information technology 2 – 5 $ 9,540 $ 8,141 Other 7 69 69 Total 9,609 8,210 Accumulated depreciation (3,308) (2,979) Property and equipment—net $ 6,301 $ 5,2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Customer Relationships and Trademarks</t>
        </is>
      </c>
      <c r="B4" s="4" t="inlineStr">
        <is>
          <t xml:space="preserve">Goodwill, customer relationships and trademarks consist of the following amounts (in thousands): March 31, 2025 December 31, 2024 Goodwill $ 120,343 $ 120,343 Customer relationships—Other Cost $ 15,978 $ 12,852 Accumulated amortization (2,173) (1,332) Customer relationships — Other, net $ 13,805 $ 11,520 Cost $ 4,040 $ 4,040 Accumulated amortization (2,121) (2,020) Trademarks, net $ 1,919 $ 2,020 Changes in goodwill, customer relationships (including non-compete agreements) and trademarks consisted of the following (in thousands): Goodwill Customer Relationships — Other Trademarks Balance at December 31, 2024 $ 120,343 $ 11,520 $ 2,020 Additions — 3,113 — Amortization — (828) (101) Balance at March 31, 2025 $ 120,343 $ 13,805 $ 1,919 </t>
        </is>
      </c>
    </row>
    <row r="5">
      <c r="A5" s="4" t="inlineStr">
        <is>
          <t>Schedule of Estimated Future Amortization Expense</t>
        </is>
      </c>
      <c r="B5" s="4" t="inlineStr">
        <is>
          <t xml:space="preserve">Estimated future amortization expense for customer relationships and trademarks at March 31, 2025 is as follows (in thousands): Year ending December 31, 2025 (remaining nine months) $ 8,542 2026 5,970 2027 404 2028 404 2029 404 &gt; 5 years — Total $ 15,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consists of the following amounts as of March 31, 2025 and December 31, 2024 (in thousands): March 31, 2025 December 31, 2024 Long-term debt: Senior Credit Facility (1) (2) $ 101,000 $ 106,000 Subordinated Debt — — Total long-term debt 101,000 106,000 Total debt $ 101,000 $ 106,000 (1) As of March 31, 2025 and December 31, 2024, the weighted average interest rate on the Senior Credit Facility was 7.57% and 7.59%, respectively. (2) As of March 31, 2025 and December 31, 2024, we had $35.7 million and $25.6 million in letters of credit issued, respectively.</t>
        </is>
      </c>
    </row>
    <row r="5">
      <c r="A5" s="4" t="inlineStr">
        <is>
          <t>Schedule of Components of Interest Expense</t>
        </is>
      </c>
      <c r="B5" s="4" t="inlineStr">
        <is>
          <t xml:space="preserve">Interest expense consists of the following components for the periods indicated (in thousands): Three Months Ended March 31, 2025 2024 Senior Credit Facility $ 1,595 $ 1,335 Letters of credit fees and commitment fees 40 384 Amortization of deferred financing costs 167 206 Other 16 4 Interest Expense $ 1,818 $ 1,9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assets and liabilities measured and recorded at fair value in our condensed consolidated balance sheets on a recurring basis by and their level within the fair value hierarchy (in thousands): Level 1 Level 2 Level 3 Total March 31, 2025 Non-trading commodity derivative assets $ 2,890 $ 4,467 $ — $ 7,357 Trading commodity derivative assets — 29 — 29 Total commodity derivative assets $ 2,890 $ 4,496 $ — $ 7,386 Non-trading commodity derivative liabilities $ (30) $ (458) $ — $ (488) Trading commodity derivative liabilities — (314) — (314) Total commodity derivative liabilities $ (30) $ (772) $ — $ (802) Level 1 Level 2 Level 3 Total December 31, 2024 Non-trading commodity derivative assets $ 445 $ 6,690 $ — $ 7,135 Trading commodity derivative assets — 2,028 — 2,028 Total commodity derivative assets $ 445 $ 8,718 $ — $ 9,163 Non-trading commodity derivative liabilities $ (180) $ (1,432) $ — $ (1,612) Trading commodity derivative liabilities — (144) — (144) Total commodity derivative liabilities $ (180) $ (1,576) $ — $ (1,7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s presents asset and liability balances with affiliates (in thousands): March 31, 2025 December 31, 2024 Assets Accounts Receivable - affiliates $ 4,260 $ 4,119 Total Assets - affiliates $ 4,260 $ 4,119 March 31, 2025 December 31, 2024 Liabilities Accounts Payable - affiliates $ 1,076 $ 157 Subordinated Debt - affiliates — — Total Liabilities - affiliates $ 1,076 $ 157 The following table presents revenues and cost of revenues recorded in net asset optimization revenue associated with affiliates for the periods indicated (in thousands): Three Months Ended March 31, 2025 2024 Revenue NAO - affiliates $ 658 $ 482 Less: Cost of Revenue NAO - affiliates — 1 Net NAO - affiliates $ 658 $ 4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Data for Business Segments</t>
        </is>
      </c>
      <c r="B4" s="4" t="inlineStr">
        <is>
          <t>Financial data for business segments are as follows (in thousands): Three Months Ended March 31, 2025 Retail Electricity (1) Retail Corporate Eliminations Consolidated Total revenues $ 80,720 $ 63,783 $ (2,246) $ — $ 142,257 Retail cost of revenues 58,202 37,189 2 — 95,393 Less: Net asset optimization expense (2) — — (2,249) — (2,249) Net, gain on non-trading derivative instruments 4,863 1,691 — — 6,554 Current period settlements on non-trading derivatives (3,759) (141) — — (3,900) Retail Gross Margin $ 21,414 $ 25,044 $ 1 $ — $ 46,459 Add: Reconciling items (3) 405 Gross Profit $ 46,864 Total Assets at March 31, 2025 $ 1,932,644 $ 167,105 $ 315,930 $ (2,068,277) $ 347,402 Goodwill at March 31, 2025 $ 117,813 $ 2,530 $ — $ — $ 120,343 (1) Retail Electricity includes related services. (2) For the three months ended March 31, 2025 we recorded asset optimization revenues of $20.1 million and asset optimization cost of revenues of $22.3 million, which are presented on a net basis in asset optimization revenues. (3) Reconciling item includes net asset optimization expenses, net loss and gain on non-trading derivative instruments and current period settlements on non-trading activities. Three Months Ended March 31, 2024 Retail Electricity (1) Retail Corporate Eliminations Consolidated Total revenues $ 77,329 $ 37,059 $ (332) $ — $ 114,056 Retail cost of revenues 49,131 19,203 628 — 68,962 Less: Net asset optimization expense (2) — — (1,597) — (1,597) Net, loss on non-trading derivative instruments (3,836) (460) — — (4,296) Current period settlements on non-trading derivatives 13,123 2,119 — — 15,242 Retail Gross Margin $ 18,911 $ 16,197 $ 637 $ — $ 35,745 Add: Reconciling items (3) 9,349 Gross Profit $ 45,094 Total Assets at December 31, 2024 $ 1,867,055 $ 126,911 $ 317,408 $ (1,966,435) $ 344,939 Goodwill at December 31, 2024 $ 117,813 $ 2,530 $ — $ — $ 120,343 (1) Retail Electricity includes related services. (2) For the three months ended March 31, 2024, we recorded asset optimization revenues of $11.5 million and asset optimization cost of revenues and $13.1 million, respectively, which are presented on a net basis in asset optimization revenues. (3) Reconciling item includes net asset optimization expenses, net loss and gain on non-trading derivative instruments and current period settlements on non-trading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Revenues - Narrativ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ypical length of contract</t>
        </is>
      </c>
      <c r="B4" s="4" t="inlineStr">
        <is>
          <t>Electricity and natural gas products may be sold as fixed-price or variable-price products. The typical length of a contract to provide electricity and/or natural gas is 12 months.</t>
        </is>
      </c>
      <c r="C4" s="4" t="inlineStr">
        <is>
          <t xml:space="preserve"> </t>
        </is>
      </c>
    </row>
    <row r="5">
      <c r="A5" s="4" t="inlineStr">
        <is>
          <t>Bad debt expense</t>
        </is>
      </c>
      <c r="B5" s="6" t="n">
        <v>688</v>
      </c>
      <c r="C5" s="6" t="n">
        <v>304</v>
      </c>
    </row>
    <row r="6">
      <c r="A6" s="4" t="inlineStr">
        <is>
          <t>Electric and Gas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Excise and sales taxes</t>
        </is>
      </c>
      <c r="B8" s="5" t="n">
        <v>300</v>
      </c>
      <c r="C8" s="5" t="n">
        <v>300</v>
      </c>
    </row>
    <row r="9">
      <c r="A9" s="4" t="inlineStr">
        <is>
          <t>Cost of Services Energy 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Excise and sales taxes</t>
        </is>
      </c>
      <c r="B11" s="6" t="n">
        <v>1800</v>
      </c>
      <c r="C11" s="6" t="n">
        <v>14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asset optimization expense</t>
        </is>
      </c>
      <c r="B4" s="6" t="n">
        <v>-2249</v>
      </c>
      <c r="C4" s="6" t="n">
        <v>-1597</v>
      </c>
    </row>
    <row r="5">
      <c r="A5" s="4" t="inlineStr">
        <is>
          <t>Total Revenues</t>
        </is>
      </c>
      <c r="B5" s="5" t="n">
        <v>142257</v>
      </c>
      <c r="C5" s="5" t="n">
        <v>114056</v>
      </c>
    </row>
    <row r="6">
      <c r="A6" s="4" t="inlineStr">
        <is>
          <t>Retail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tail revenues</t>
        </is>
      </c>
      <c r="B8" s="5" t="n">
        <v>144503</v>
      </c>
      <c r="C8" s="5" t="n">
        <v>114388</v>
      </c>
    </row>
    <row r="9">
      <c r="A9" s="4" t="inlineStr">
        <is>
          <t>Other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tail revenues</t>
        </is>
      </c>
      <c r="B11" s="5" t="n">
        <v>3</v>
      </c>
      <c r="C11" s="5" t="n">
        <v>1265</v>
      </c>
    </row>
    <row r="12">
      <c r="A12" s="4" t="inlineStr">
        <is>
          <t>POR | Retail revenu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tail revenues</t>
        </is>
      </c>
      <c r="B14" s="5" t="n">
        <v>84900</v>
      </c>
      <c r="C14" s="5" t="n">
        <v>69758</v>
      </c>
    </row>
    <row r="15">
      <c r="A15" s="4" t="inlineStr">
        <is>
          <t>Non-POR | Retail revenu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tail revenues</t>
        </is>
      </c>
      <c r="B17" s="5" t="n">
        <v>59603</v>
      </c>
      <c r="C17" s="5" t="n">
        <v>44630</v>
      </c>
    </row>
    <row r="18">
      <c r="A18" s="4" t="inlineStr">
        <is>
          <t>Unbilled revenue | Retail revenu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tail revenues</t>
        </is>
      </c>
      <c r="B20" s="5" t="n">
        <v>-6064</v>
      </c>
      <c r="C20" s="5" t="n">
        <v>-7280</v>
      </c>
    </row>
    <row r="21">
      <c r="A21" s="4" t="inlineStr">
        <is>
          <t>Commercial | Billed Revenue | Retail revenu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tail revenues</t>
        </is>
      </c>
      <c r="B23" s="5" t="n">
        <v>45847</v>
      </c>
      <c r="C23" s="5" t="n">
        <v>32079</v>
      </c>
    </row>
    <row r="24">
      <c r="A24" s="4" t="inlineStr">
        <is>
          <t>Residential | Billed Revenue | Retail revenu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tail revenues</t>
        </is>
      </c>
      <c r="B26" s="5" t="n">
        <v>104720</v>
      </c>
      <c r="C26" s="5" t="n">
        <v>89589</v>
      </c>
    </row>
    <row r="27">
      <c r="A27" s="4" t="inlineStr">
        <is>
          <t>New England | Retail revenu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tail revenues</t>
        </is>
      </c>
      <c r="B29" s="5" t="n">
        <v>26467</v>
      </c>
      <c r="C29" s="5" t="n">
        <v>31964</v>
      </c>
    </row>
    <row r="30">
      <c r="A30" s="4" t="inlineStr">
        <is>
          <t>Mid-Atlantic | Retail revenu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tail revenues</t>
        </is>
      </c>
      <c r="B32" s="5" t="n">
        <v>59084</v>
      </c>
      <c r="C32" s="5" t="n">
        <v>45954</v>
      </c>
    </row>
    <row r="33">
      <c r="A33" s="4" t="inlineStr">
        <is>
          <t>Midwest | Retail revenu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tail revenues</t>
        </is>
      </c>
      <c r="B35" s="5" t="n">
        <v>20338</v>
      </c>
      <c r="C35" s="5" t="n">
        <v>14680</v>
      </c>
    </row>
    <row r="36">
      <c r="A36" s="4" t="inlineStr">
        <is>
          <t>Southwest | Retail revenue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tail revenues</t>
        </is>
      </c>
      <c r="B38" s="5" t="n">
        <v>38614</v>
      </c>
      <c r="C38" s="5" t="n">
        <v>21790</v>
      </c>
    </row>
    <row r="39">
      <c r="A39" s="4" t="inlineStr">
        <is>
          <t>Retail Electricity | Retail revenu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tail revenues</t>
        </is>
      </c>
      <c r="B41" s="5" t="n">
        <v>80720</v>
      </c>
      <c r="C41" s="5" t="n">
        <v>77329</v>
      </c>
    </row>
    <row r="42">
      <c r="A42" s="4" t="inlineStr">
        <is>
          <t>Retail Electricity | POR | Retail revenue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tail revenues</t>
        </is>
      </c>
      <c r="B44" s="5" t="n">
        <v>55934</v>
      </c>
      <c r="C44" s="5" t="n">
        <v>50289</v>
      </c>
    </row>
    <row r="45">
      <c r="A45" s="4" t="inlineStr">
        <is>
          <t>Retail Electricity | Non-POR | Retail revenue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tail revenues</t>
        </is>
      </c>
      <c r="B47" s="5" t="n">
        <v>24786</v>
      </c>
      <c r="C47" s="5" t="n">
        <v>27040</v>
      </c>
    </row>
    <row r="48">
      <c r="A48" s="4" t="inlineStr">
        <is>
          <t>Retail Electricity | Unbilled revenue | Retail revenue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tail revenues</t>
        </is>
      </c>
      <c r="B50" s="5" t="n">
        <v>-6298</v>
      </c>
      <c r="C50" s="5" t="n">
        <v>-4984</v>
      </c>
    </row>
    <row r="51">
      <c r="A51" s="4" t="inlineStr">
        <is>
          <t>Retail Electricity | Commercial | Billed Revenue | Retail revenue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tail revenues</t>
        </is>
      </c>
      <c r="B53" s="5" t="n">
        <v>10801</v>
      </c>
      <c r="C53" s="5" t="n">
        <v>11365</v>
      </c>
    </row>
    <row r="54">
      <c r="A54" s="4" t="inlineStr">
        <is>
          <t>Retail Electricity | Residential | Billed Revenue | Retail revenue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tail revenues</t>
        </is>
      </c>
      <c r="B56" s="5" t="n">
        <v>76217</v>
      </c>
      <c r="C56" s="5" t="n">
        <v>70948</v>
      </c>
    </row>
    <row r="57">
      <c r="A57" s="4" t="inlineStr">
        <is>
          <t>Retail Electricity | New England | Retail revenue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tail revenues</t>
        </is>
      </c>
      <c r="B59" s="5" t="n">
        <v>21272</v>
      </c>
      <c r="C59" s="5" t="n">
        <v>27339</v>
      </c>
    </row>
    <row r="60">
      <c r="A60" s="4" t="inlineStr">
        <is>
          <t>Retail Electricity | Mid-Atlantic | Retail revenue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tail revenues</t>
        </is>
      </c>
      <c r="B62" s="5" t="n">
        <v>38860</v>
      </c>
      <c r="C62" s="5" t="n">
        <v>30699</v>
      </c>
    </row>
    <row r="63">
      <c r="A63" s="4" t="inlineStr">
        <is>
          <t>Retail Electricity | Midwest | Retail revenue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tail revenues</t>
        </is>
      </c>
      <c r="B65" s="5" t="n">
        <v>8119</v>
      </c>
      <c r="C65" s="5" t="n">
        <v>7309</v>
      </c>
    </row>
    <row r="66">
      <c r="A66" s="4" t="inlineStr">
        <is>
          <t>Retail Electricity | Southwest | Retail revenue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tail revenues</t>
        </is>
      </c>
      <c r="B68" s="5" t="n">
        <v>12469</v>
      </c>
      <c r="C68" s="5" t="n">
        <v>11982</v>
      </c>
    </row>
    <row r="69">
      <c r="A69" s="4" t="inlineStr">
        <is>
          <t>Retail Natural Gas | Retail revenue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tail revenues</t>
        </is>
      </c>
      <c r="B71" s="5" t="n">
        <v>63783</v>
      </c>
      <c r="C71" s="5" t="n">
        <v>37059</v>
      </c>
    </row>
    <row r="72">
      <c r="A72" s="4" t="inlineStr">
        <is>
          <t>Retail Natural Gas | POR | Retail revenue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tail revenues</t>
        </is>
      </c>
      <c r="B74" s="5" t="n">
        <v>28966</v>
      </c>
      <c r="C74" s="5" t="n">
        <v>19469</v>
      </c>
    </row>
    <row r="75">
      <c r="A75" s="4" t="inlineStr">
        <is>
          <t>Retail Natural Gas | Non-POR | Retail revenue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tail revenues</t>
        </is>
      </c>
      <c r="B77" s="5" t="n">
        <v>34817</v>
      </c>
      <c r="C77" s="5" t="n">
        <v>17590</v>
      </c>
    </row>
    <row r="78">
      <c r="A78" s="4" t="inlineStr">
        <is>
          <t>Retail Natural Gas | Unbilled revenue | Retail revenue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tail revenues</t>
        </is>
      </c>
      <c r="B80" s="5" t="n">
        <v>234</v>
      </c>
      <c r="C80" s="5" t="n">
        <v>-2296</v>
      </c>
    </row>
    <row r="81">
      <c r="A81" s="4" t="inlineStr">
        <is>
          <t>Retail Natural Gas | Commercial | Billed Revenue | Retail revenue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tail revenues</t>
        </is>
      </c>
      <c r="B83" s="5" t="n">
        <v>35046</v>
      </c>
      <c r="C83" s="5" t="n">
        <v>20714</v>
      </c>
    </row>
    <row r="84">
      <c r="A84" s="4" t="inlineStr">
        <is>
          <t>Retail Natural Gas | Residential | Billed Revenue | Retail revenue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tail revenues</t>
        </is>
      </c>
      <c r="B86" s="5" t="n">
        <v>28503</v>
      </c>
      <c r="C86" s="5" t="n">
        <v>18641</v>
      </c>
    </row>
    <row r="87">
      <c r="A87" s="4" t="inlineStr">
        <is>
          <t>Retail Natural Gas | New England | Retail revenues</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tail revenues</t>
        </is>
      </c>
      <c r="B89" s="5" t="n">
        <v>5195</v>
      </c>
      <c r="C89" s="5" t="n">
        <v>4625</v>
      </c>
    </row>
    <row r="90">
      <c r="A90" s="4" t="inlineStr">
        <is>
          <t>Retail Natural Gas | Mid-Atlantic | Retail revenue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tail revenues</t>
        </is>
      </c>
      <c r="B92" s="5" t="n">
        <v>20224</v>
      </c>
      <c r="C92" s="5" t="n">
        <v>15255</v>
      </c>
    </row>
    <row r="93">
      <c r="A93" s="4" t="inlineStr">
        <is>
          <t>Retail Natural Gas | Midwest | Retail revenue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tail revenues</t>
        </is>
      </c>
      <c r="B95" s="5" t="n">
        <v>12219</v>
      </c>
      <c r="C95" s="5" t="n">
        <v>7371</v>
      </c>
    </row>
    <row r="96">
      <c r="A96" s="4" t="inlineStr">
        <is>
          <t>Retail Natural Gas | Southwest | Retail revenue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tail revenues</t>
        </is>
      </c>
      <c r="B98" s="6" t="n">
        <v>26145</v>
      </c>
      <c r="C98" s="6" t="n">
        <v>980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ollforward of Our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Current period credit loss provision</t>
        </is>
      </c>
      <c r="B4" s="6" t="n">
        <v>-688</v>
      </c>
      <c r="C4" s="6" t="n">
        <v>-304</v>
      </c>
    </row>
    <row r="5">
      <c r="A5" s="4" t="inlineStr">
        <is>
          <t>Trade Accounts Receivable</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eginning balance</t>
        </is>
      </c>
      <c r="B7" s="5" t="n">
        <v>-2950</v>
      </c>
      <c r="C7" s="4" t="inlineStr">
        <is>
          <t xml:space="preserve"> </t>
        </is>
      </c>
    </row>
    <row r="8">
      <c r="A8" s="4" t="inlineStr">
        <is>
          <t>Current period credit loss provision</t>
        </is>
      </c>
      <c r="B8" s="5" t="n">
        <v>-688</v>
      </c>
      <c r="C8" s="4" t="inlineStr">
        <is>
          <t xml:space="preserve"> </t>
        </is>
      </c>
    </row>
    <row r="9">
      <c r="A9" s="4" t="inlineStr">
        <is>
          <t>Write-offs</t>
        </is>
      </c>
      <c r="B9" s="5" t="n">
        <v>866</v>
      </c>
      <c r="C9" s="4" t="inlineStr">
        <is>
          <t xml:space="preserve"> </t>
        </is>
      </c>
    </row>
    <row r="10">
      <c r="A10" s="4" t="inlineStr">
        <is>
          <t>Recovery of previous write-offs</t>
        </is>
      </c>
      <c r="B10" s="5" t="n">
        <v>-27</v>
      </c>
      <c r="C10" s="4" t="inlineStr">
        <is>
          <t xml:space="preserve"> </t>
        </is>
      </c>
    </row>
    <row r="11">
      <c r="A11" s="4" t="inlineStr">
        <is>
          <t>Ending balance</t>
        </is>
      </c>
      <c r="B11" s="6" t="n">
        <v>-2799</v>
      </c>
      <c r="C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quity - Narrative (Details) - USD ($) $ in Thousands</t>
        </is>
      </c>
      <c r="D1" s="2" t="inlineStr">
        <is>
          <t>3 Months Ended</t>
        </is>
      </c>
    </row>
    <row r="2">
      <c r="B2" s="2" t="inlineStr">
        <is>
          <t>Mar. 31, 2025</t>
        </is>
      </c>
      <c r="C2" s="2" t="inlineStr">
        <is>
          <t>Dec. 31, 2024</t>
        </is>
      </c>
      <c r="D2" s="2" t="inlineStr">
        <is>
          <t>Mar. 31, 2025</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ayment of distributions to non-controlling unitholders</t>
        </is>
      </c>
      <c r="B4" s="4" t="inlineStr">
        <is>
          <t xml:space="preserve"> </t>
        </is>
      </c>
      <c r="C4" s="4" t="inlineStr">
        <is>
          <t xml:space="preserve"> </t>
        </is>
      </c>
      <c r="D4" s="6" t="n">
        <v>6000</v>
      </c>
      <c r="E4" s="6" t="n">
        <v>93</v>
      </c>
    </row>
    <row r="5">
      <c r="A5" s="4" t="inlineStr">
        <is>
          <t>Common Class B</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computation of diluted earnings per share (in shares)</t>
        </is>
      </c>
      <c r="B7" s="4" t="inlineStr">
        <is>
          <t xml:space="preserve"> </t>
        </is>
      </c>
      <c r="C7" s="4" t="inlineStr">
        <is>
          <t xml:space="preserve"> </t>
        </is>
      </c>
      <c r="D7" s="5" t="n">
        <v>3800000</v>
      </c>
      <c r="E7" s="4" t="inlineStr">
        <is>
          <t xml:space="preserve"> </t>
        </is>
      </c>
    </row>
    <row r="8">
      <c r="A8" s="4" t="inlineStr">
        <is>
          <t>Spark HoldCo</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Increase (decrease) in equity ownership</t>
        </is>
      </c>
      <c r="B10" s="8" t="n">
        <v>0.0359</v>
      </c>
      <c r="C10" s="8" t="n">
        <v>0.0282</v>
      </c>
      <c r="D10" s="4" t="inlineStr">
        <is>
          <t xml:space="preserve"> </t>
        </is>
      </c>
      <c r="E10" s="4" t="inlineStr">
        <is>
          <t xml:space="preserve"> </t>
        </is>
      </c>
    </row>
    <row r="11">
      <c r="A11" s="4" t="inlineStr">
        <is>
          <t>Common Class B</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Distribution to controlling interest (in shares)</t>
        </is>
      </c>
      <c r="B13" s="5" t="n">
        <v>262891</v>
      </c>
      <c r="C13" s="5" t="n">
        <v>206273</v>
      </c>
      <c r="D13" s="4" t="inlineStr">
        <is>
          <t xml:space="preserve"> </t>
        </is>
      </c>
      <c r="E13" s="4" t="inlineStr">
        <is>
          <t xml:space="preserve"> </t>
        </is>
      </c>
    </row>
    <row r="14">
      <c r="A14" s="4" t="inlineStr">
        <is>
          <t>Spark HoldCo</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ayment of distributions to non-controlling unitholders</t>
        </is>
      </c>
      <c r="B16" s="6" t="n">
        <v>6000</v>
      </c>
      <c r="C16" s="6" t="n">
        <v>5000</v>
      </c>
      <c r="D16" s="4" t="inlineStr">
        <is>
          <t xml:space="preserve"> </t>
        </is>
      </c>
      <c r="E16" s="4" t="inlineStr">
        <is>
          <t xml:space="preserve"> </t>
        </is>
      </c>
    </row>
    <row r="17">
      <c r="A17" s="4" t="inlineStr">
        <is>
          <t>Non-Controlling Interest Holder | Spark HoldCo</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Increase (decrease) in equity ownership</t>
        </is>
      </c>
      <c r="B19" s="4" t="inlineStr">
        <is>
          <t>(3.59%)</t>
        </is>
      </c>
      <c r="C19" s="4" t="inlineStr">
        <is>
          <t>(2.82%)</t>
        </is>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asset optimization expense</t>
        </is>
      </c>
      <c r="B4" s="6" t="n">
        <v>-2249</v>
      </c>
      <c r="C4" s="6" t="n">
        <v>-1597</v>
      </c>
    </row>
    <row r="5">
      <c r="A5" s="4" t="inlineStr">
        <is>
          <t>Total Revenues</t>
        </is>
      </c>
      <c r="B5" s="5" t="n">
        <v>142257</v>
      </c>
      <c r="C5" s="5" t="n">
        <v>114056</v>
      </c>
    </row>
    <row r="6">
      <c r="A6" s="3" t="inlineStr">
        <is>
          <t>Operating Expenses:</t>
        </is>
      </c>
      <c r="B6" s="4" t="inlineStr">
        <is>
          <t xml:space="preserve"> </t>
        </is>
      </c>
      <c r="C6" s="4" t="inlineStr">
        <is>
          <t xml:space="preserve"> </t>
        </is>
      </c>
    </row>
    <row r="7">
      <c r="A7" s="4" t="inlineStr">
        <is>
          <t>Retail cost of revenues</t>
        </is>
      </c>
      <c r="B7" s="5" t="n">
        <v>95393</v>
      </c>
      <c r="C7" s="5" t="n">
        <v>68962</v>
      </c>
    </row>
    <row r="8">
      <c r="A8" s="4" t="inlineStr">
        <is>
          <t>General and administrative</t>
        </is>
      </c>
      <c r="B8" s="5" t="n">
        <v>16992</v>
      </c>
      <c r="C8" s="5" t="n">
        <v>17333</v>
      </c>
    </row>
    <row r="9">
      <c r="A9" s="4" t="inlineStr">
        <is>
          <t>Depreciation and amortization</t>
        </is>
      </c>
      <c r="B9" s="5" t="n">
        <v>5028</v>
      </c>
      <c r="C9" s="5" t="n">
        <v>2040</v>
      </c>
    </row>
    <row r="10">
      <c r="A10" s="4" t="inlineStr">
        <is>
          <t>Total Operating Expenses</t>
        </is>
      </c>
      <c r="B10" s="5" t="n">
        <v>117413</v>
      </c>
      <c r="C10" s="5" t="n">
        <v>88335</v>
      </c>
    </row>
    <row r="11">
      <c r="A11" s="4" t="inlineStr">
        <is>
          <t>Operating income</t>
        </is>
      </c>
      <c r="B11" s="5" t="n">
        <v>24844</v>
      </c>
      <c r="C11" s="5" t="n">
        <v>25721</v>
      </c>
    </row>
    <row r="12">
      <c r="A12" s="3" t="inlineStr">
        <is>
          <t>Other (expense):</t>
        </is>
      </c>
      <c r="B12" s="4" t="inlineStr">
        <is>
          <t xml:space="preserve"> </t>
        </is>
      </c>
      <c r="C12" s="4" t="inlineStr">
        <is>
          <t xml:space="preserve"> </t>
        </is>
      </c>
    </row>
    <row r="13">
      <c r="A13" s="4" t="inlineStr">
        <is>
          <t>Interest expense</t>
        </is>
      </c>
      <c r="B13" s="5" t="n">
        <v>-1818</v>
      </c>
      <c r="C13" s="5" t="n">
        <v>-1929</v>
      </c>
    </row>
    <row r="14">
      <c r="A14" s="4" t="inlineStr">
        <is>
          <t>Interest and other income</t>
        </is>
      </c>
      <c r="B14" s="5" t="n">
        <v>37</v>
      </c>
      <c r="C14" s="5" t="n">
        <v>24</v>
      </c>
    </row>
    <row r="15">
      <c r="A15" s="4" t="inlineStr">
        <is>
          <t>Total other expenses</t>
        </is>
      </c>
      <c r="B15" s="5" t="n">
        <v>-1781</v>
      </c>
      <c r="C15" s="5" t="n">
        <v>-1905</v>
      </c>
    </row>
    <row r="16">
      <c r="A16" s="4" t="inlineStr">
        <is>
          <t>Income before income tax expense</t>
        </is>
      </c>
      <c r="B16" s="5" t="n">
        <v>23063</v>
      </c>
      <c r="C16" s="5" t="n">
        <v>23816</v>
      </c>
    </row>
    <row r="17">
      <c r="A17" s="4" t="inlineStr">
        <is>
          <t>Income tax expense</t>
        </is>
      </c>
      <c r="B17" s="5" t="n">
        <v>4596</v>
      </c>
      <c r="C17" s="5" t="n">
        <v>4752</v>
      </c>
    </row>
    <row r="18">
      <c r="A18" s="4" t="inlineStr">
        <is>
          <t>Net income</t>
        </is>
      </c>
      <c r="B18" s="5" t="n">
        <v>18467</v>
      </c>
      <c r="C18" s="5" t="n">
        <v>19064</v>
      </c>
    </row>
    <row r="19">
      <c r="A19" s="4" t="inlineStr">
        <is>
          <t>Less: Net income attributable to non-controlling interests</t>
        </is>
      </c>
      <c r="B19" s="5" t="n">
        <v>9669</v>
      </c>
      <c r="C19" s="5" t="n">
        <v>10497</v>
      </c>
    </row>
    <row r="20">
      <c r="A20" s="4" t="inlineStr">
        <is>
          <t>Net income attributable to Via Renewables, Inc. stockholders</t>
        </is>
      </c>
      <c r="B20" s="5" t="n">
        <v>8798</v>
      </c>
      <c r="C20" s="5" t="n">
        <v>8567</v>
      </c>
    </row>
    <row r="21">
      <c r="A21" s="4" t="inlineStr">
        <is>
          <t>Less: Dividend on Series A Preferred Stock</t>
        </is>
      </c>
      <c r="B21" s="5" t="n">
        <v>2328</v>
      </c>
      <c r="C21" s="5" t="n">
        <v>2710</v>
      </c>
    </row>
    <row r="22">
      <c r="A22" s="4" t="inlineStr">
        <is>
          <t>Net (loss) income attributable to stockholders of Class A common stock, basic</t>
        </is>
      </c>
      <c r="B22" s="5" t="n">
        <v>6470</v>
      </c>
      <c r="C22" s="5" t="n">
        <v>5857</v>
      </c>
    </row>
    <row r="23">
      <c r="A23" s="4" t="inlineStr">
        <is>
          <t>Net (loss) income attributable to stockholders of Class A common stock, diluted</t>
        </is>
      </c>
      <c r="B23" s="6" t="n">
        <v>6470</v>
      </c>
      <c r="C23" s="6" t="n">
        <v>5857</v>
      </c>
    </row>
    <row r="24">
      <c r="A24" s="3" t="inlineStr">
        <is>
          <t>Net income attributable to Via Renewables, Inc. per share of Class A common stock</t>
        </is>
      </c>
      <c r="B24" s="4" t="inlineStr">
        <is>
          <t xml:space="preserve"> </t>
        </is>
      </c>
      <c r="C24" s="4" t="inlineStr">
        <is>
          <t xml:space="preserve"> </t>
        </is>
      </c>
    </row>
    <row r="25">
      <c r="A25" s="4" t="inlineStr">
        <is>
          <t>Basic (in dollars per share)</t>
        </is>
      </c>
      <c r="B25" s="7" t="n">
        <v>1.83</v>
      </c>
      <c r="C25" s="7" t="n">
        <v>1.81</v>
      </c>
    </row>
    <row r="26">
      <c r="A26" s="4" t="inlineStr">
        <is>
          <t>Diluted (in dollars per share)</t>
        </is>
      </c>
      <c r="B26" s="7" t="n">
        <v>1.83</v>
      </c>
      <c r="C26" s="7" t="n">
        <v>1.81</v>
      </c>
    </row>
    <row r="27">
      <c r="A27" s="3" t="inlineStr">
        <is>
          <t>Weighted average shares of Class A common stock outstanding</t>
        </is>
      </c>
      <c r="B27" s="4" t="inlineStr">
        <is>
          <t xml:space="preserve"> </t>
        </is>
      </c>
      <c r="C27" s="4" t="inlineStr">
        <is>
          <t xml:space="preserve"> </t>
        </is>
      </c>
    </row>
    <row r="28">
      <c r="A28" s="4" t="inlineStr">
        <is>
          <t>Basic (in shares)</t>
        </is>
      </c>
      <c r="B28" s="5" t="n">
        <v>3533</v>
      </c>
      <c r="C28" s="5" t="n">
        <v>3233</v>
      </c>
    </row>
    <row r="29">
      <c r="A29" s="4" t="inlineStr">
        <is>
          <t>Diluted (in shares)</t>
        </is>
      </c>
      <c r="B29" s="5" t="n">
        <v>3533</v>
      </c>
      <c r="C29" s="5" t="n">
        <v>3233</v>
      </c>
    </row>
    <row r="30">
      <c r="A30" s="4" t="inlineStr">
        <is>
          <t>Retail revenu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tail revenues</t>
        </is>
      </c>
      <c r="B32" s="6" t="n">
        <v>144503</v>
      </c>
      <c r="C32" s="6" t="n">
        <v>114388</v>
      </c>
    </row>
    <row r="33">
      <c r="A33" s="4" t="inlineStr">
        <is>
          <t>Other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tail revenues</t>
        </is>
      </c>
      <c r="B35" s="6" t="n">
        <v>3</v>
      </c>
      <c r="C35" s="6" t="n">
        <v>12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hange in NCI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et income attributable to Via Renewables, Inc. stockholders</t>
        </is>
      </c>
      <c r="B4" s="6" t="n">
        <v>8798</v>
      </c>
      <c r="C4" s="6" t="n">
        <v>8567</v>
      </c>
    </row>
    <row r="5">
      <c r="A5" s="4" t="inlineStr">
        <is>
          <t>Transfers (to) from the non-controlling interest</t>
        </is>
      </c>
      <c r="B5" s="5" t="n">
        <v>0</v>
      </c>
      <c r="C5" s="5" t="n">
        <v>0</v>
      </c>
    </row>
    <row r="6">
      <c r="A6" s="4" t="inlineStr">
        <is>
          <t>Decrease in Via Renewables additional paid in capital from the equity shift</t>
        </is>
      </c>
      <c r="B6" s="5" t="n">
        <v>-223</v>
      </c>
      <c r="C6" s="4" t="inlineStr">
        <is>
          <t xml:space="preserve"> </t>
        </is>
      </c>
    </row>
    <row r="7">
      <c r="A7" s="4" t="inlineStr">
        <is>
          <t>Net transfers (to) from non-controlling interest</t>
        </is>
      </c>
      <c r="B7" s="5" t="n">
        <v>-223</v>
      </c>
      <c r="C7" s="5" t="n">
        <v>0</v>
      </c>
    </row>
    <row r="8">
      <c r="A8" s="4" t="inlineStr">
        <is>
          <t>Changes from net income attributable to Via Renewables stockholders and transfers (to) from non-controlling interest</t>
        </is>
      </c>
      <c r="B8" s="5" t="n">
        <v>8575</v>
      </c>
      <c r="C8" s="5" t="n">
        <v>8567</v>
      </c>
    </row>
    <row r="9">
      <c r="A9" s="4" t="inlineStr">
        <is>
          <t>Additional Paid-in Capital</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ecrease in Via Renewables additional paid in capital from the equity shift</t>
        </is>
      </c>
      <c r="B11" s="6" t="n">
        <v>-223</v>
      </c>
      <c r="C11"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Equity - Schedule of Economic Interests (Details) - Spark HoldCo</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Economic interest</t>
        </is>
      </c>
      <c r="B4" s="8" t="n">
        <v>0.5179</v>
      </c>
      <c r="C4" s="8" t="n">
        <v>0.482</v>
      </c>
    </row>
    <row r="5">
      <c r="A5" s="4" t="inlineStr">
        <is>
          <t>Affiliated Owner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conomic interest</t>
        </is>
      </c>
      <c r="B7" s="8" t="n">
        <v>0.4821</v>
      </c>
      <c r="C7" s="8" t="n">
        <v>0.5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Net Income and Income Tax Expense (Benefit) Attributable to Non-Controlling Interest (Details) - USD ($)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income before taxes allocated to non-controlling interest</t>
        </is>
      </c>
      <c r="B4" s="6" t="n">
        <v>10285</v>
      </c>
      <c r="C4" s="6" t="n">
        <v>11360</v>
      </c>
    </row>
    <row r="5">
      <c r="A5" s="4" t="inlineStr">
        <is>
          <t>Less: Income tax expense allocated to non-controlling interest</t>
        </is>
      </c>
      <c r="B5" s="5" t="n">
        <v>616</v>
      </c>
      <c r="C5" s="5" t="n">
        <v>863</v>
      </c>
    </row>
    <row r="6">
      <c r="A6" s="4" t="inlineStr">
        <is>
          <t>Net income attributable to non-controlling interests</t>
        </is>
      </c>
      <c r="B6" s="6" t="n">
        <v>9669</v>
      </c>
      <c r="C6" s="6" t="n">
        <v>1049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Basic and Diluted Income Per Share (Details) - USD ($) $ / shares in Units, shares in Thousand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income attributable to Via Renewables, Inc. stockholders</t>
        </is>
      </c>
      <c r="B4" s="6" t="n">
        <v>8798</v>
      </c>
      <c r="C4" s="6" t="n">
        <v>8567</v>
      </c>
    </row>
    <row r="5">
      <c r="A5" s="4" t="inlineStr">
        <is>
          <t>Less: Dividend on Series A Preferred Stock</t>
        </is>
      </c>
      <c r="B5" s="5" t="n">
        <v>2328</v>
      </c>
      <c r="C5" s="5" t="n">
        <v>2710</v>
      </c>
    </row>
    <row r="6">
      <c r="A6" s="4" t="inlineStr">
        <is>
          <t>Net (loss) income attributable to stockholders of Class A common stock , Basic</t>
        </is>
      </c>
      <c r="B6" s="5" t="n">
        <v>6470</v>
      </c>
      <c r="C6" s="5" t="n">
        <v>5857</v>
      </c>
    </row>
    <row r="7">
      <c r="A7" s="4" t="inlineStr">
        <is>
          <t>Net (loss) income attributable to stockholders of Class A common stock, Diluted</t>
        </is>
      </c>
      <c r="B7" s="6" t="n">
        <v>6470</v>
      </c>
      <c r="C7" s="6" t="n">
        <v>5857</v>
      </c>
    </row>
    <row r="8">
      <c r="A8" s="4" t="inlineStr">
        <is>
          <t>Basic weighted average Class A common shares outstanding (in shares)</t>
        </is>
      </c>
      <c r="B8" s="5" t="n">
        <v>3533</v>
      </c>
      <c r="C8" s="5" t="n">
        <v>3233</v>
      </c>
    </row>
    <row r="9">
      <c r="A9" s="4" t="inlineStr">
        <is>
          <t>Basic earnings earnings per share attributable to stockholders (in dollars per share)</t>
        </is>
      </c>
      <c r="B9" s="7" t="n">
        <v>1.83</v>
      </c>
      <c r="C9" s="7" t="n">
        <v>1.81</v>
      </c>
    </row>
    <row r="10">
      <c r="A10" s="4" t="inlineStr">
        <is>
          <t>Effect of conversion of Class B common stock to shares of Class A common stock</t>
        </is>
      </c>
      <c r="B10" s="6" t="n">
        <v>0</v>
      </c>
      <c r="C10" s="6" t="n">
        <v>0</v>
      </c>
    </row>
    <row r="11">
      <c r="A11" s="4" t="inlineStr">
        <is>
          <t>Diluted net income attributable to stockholders of Class A common stock</t>
        </is>
      </c>
      <c r="B11" s="6" t="n">
        <v>6470</v>
      </c>
      <c r="C11" s="6" t="n">
        <v>5857</v>
      </c>
    </row>
    <row r="12">
      <c r="A12" s="4" t="inlineStr">
        <is>
          <t>Basic weighted average Class A common shares outstanding (in shares)</t>
        </is>
      </c>
      <c r="B12" s="5" t="n">
        <v>3533</v>
      </c>
      <c r="C12" s="5" t="n">
        <v>3233</v>
      </c>
    </row>
    <row r="13">
      <c r="A13" s="4" t="inlineStr">
        <is>
          <t>Effect of dilutive Class B common stock (in shares)</t>
        </is>
      </c>
      <c r="B13" s="5" t="n">
        <v>0</v>
      </c>
      <c r="C13" s="5" t="n">
        <v>0</v>
      </c>
    </row>
    <row r="14">
      <c r="A14" s="4" t="inlineStr">
        <is>
          <t>Diluted weighted average shares outstanding (in shares)</t>
        </is>
      </c>
      <c r="B14" s="5" t="n">
        <v>3533</v>
      </c>
      <c r="C14" s="5" t="n">
        <v>3233</v>
      </c>
    </row>
    <row r="15">
      <c r="A15" s="4" t="inlineStr">
        <is>
          <t>Diluted earnings per share attributable to stockholders (in dollars per share)</t>
        </is>
      </c>
      <c r="B15" s="7" t="n">
        <v>1.83</v>
      </c>
      <c r="C15" s="7" t="n">
        <v>1.8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ty - VIEs (Detail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4723</v>
      </c>
      <c r="C3" s="6" t="n">
        <v>53150</v>
      </c>
    </row>
    <row r="4">
      <c r="A4" s="4" t="inlineStr">
        <is>
          <t>Other current assets</t>
        </is>
      </c>
      <c r="B4" s="5" t="n">
        <v>8555</v>
      </c>
      <c r="C4" s="5" t="n">
        <v>10247</v>
      </c>
    </row>
    <row r="5">
      <c r="A5" s="4" t="inlineStr">
        <is>
          <t>Total current assets</t>
        </is>
      </c>
      <c r="B5" s="5" t="n">
        <v>207087</v>
      </c>
      <c r="C5" s="5" t="n">
        <v>203771</v>
      </c>
    </row>
    <row r="6">
      <c r="A6" s="3" t="inlineStr">
        <is>
          <t>Non-current assets:</t>
        </is>
      </c>
      <c r="B6" s="4" t="inlineStr">
        <is>
          <t xml:space="preserve"> </t>
        </is>
      </c>
      <c r="C6" s="4" t="inlineStr">
        <is>
          <t xml:space="preserve"> </t>
        </is>
      </c>
    </row>
    <row r="7">
      <c r="A7" s="4" t="inlineStr">
        <is>
          <t>Goodwill</t>
        </is>
      </c>
      <c r="B7" s="5" t="n">
        <v>120343</v>
      </c>
      <c r="C7" s="5" t="n">
        <v>120343</v>
      </c>
    </row>
    <row r="8">
      <c r="A8" s="4" t="inlineStr">
        <is>
          <t>Other assets</t>
        </is>
      </c>
      <c r="B8" s="5" t="n">
        <v>3115</v>
      </c>
      <c r="C8" s="5" t="n">
        <v>3387</v>
      </c>
    </row>
    <row r="9">
      <c r="A9" s="4" t="inlineStr">
        <is>
          <t>Total assets</t>
        </is>
      </c>
      <c r="B9" s="5" t="n">
        <v>347402</v>
      </c>
      <c r="C9" s="5" t="n">
        <v>344939</v>
      </c>
    </row>
    <row r="10">
      <c r="A10" s="3" t="inlineStr">
        <is>
          <t>Current liabilities:</t>
        </is>
      </c>
      <c r="B10" s="4" t="inlineStr">
        <is>
          <t xml:space="preserve"> </t>
        </is>
      </c>
      <c r="C10" s="4" t="inlineStr">
        <is>
          <t xml:space="preserve"> </t>
        </is>
      </c>
    </row>
    <row r="11">
      <c r="A11" s="4" t="inlineStr">
        <is>
          <t>Other current liabilities</t>
        </is>
      </c>
      <c r="B11" s="5" t="n">
        <v>184</v>
      </c>
      <c r="C11" s="5" t="n">
        <v>58</v>
      </c>
    </row>
    <row r="12">
      <c r="A12" s="4" t="inlineStr">
        <is>
          <t>Total current liabilities</t>
        </is>
      </c>
      <c r="B12" s="5" t="n">
        <v>70907</v>
      </c>
      <c r="C12" s="5" t="n">
        <v>74702</v>
      </c>
    </row>
    <row r="13">
      <c r="A13" s="3" t="inlineStr">
        <is>
          <t>Long-term liabilities:</t>
        </is>
      </c>
      <c r="B13" s="4" t="inlineStr">
        <is>
          <t xml:space="preserve"> </t>
        </is>
      </c>
      <c r="C13" s="4" t="inlineStr">
        <is>
          <t xml:space="preserve"> </t>
        </is>
      </c>
    </row>
    <row r="14">
      <c r="A14" s="4" t="inlineStr">
        <is>
          <t>Long-term portion of Senior Credit Facility</t>
        </is>
      </c>
      <c r="B14" s="5" t="n">
        <v>101000</v>
      </c>
      <c r="C14" s="5" t="n">
        <v>106000</v>
      </c>
    </row>
    <row r="15">
      <c r="A15" s="4" t="inlineStr">
        <is>
          <t>Total liabilities</t>
        </is>
      </c>
      <c r="B15" s="5" t="n">
        <v>172435</v>
      </c>
      <c r="C15" s="5" t="n">
        <v>180757</v>
      </c>
    </row>
    <row r="16">
      <c r="A16" s="4" t="inlineStr">
        <is>
          <t>Variable Interest Entity, Primary Beneficiary</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Cash and cash equivalents</t>
        </is>
      </c>
      <c r="B18" s="5" t="n">
        <v>64601</v>
      </c>
      <c r="C18" s="5" t="n">
        <v>52993</v>
      </c>
    </row>
    <row r="19">
      <c r="A19" s="4" t="inlineStr">
        <is>
          <t>Accounts receivable</t>
        </is>
      </c>
      <c r="B19" s="5" t="n">
        <v>70329</v>
      </c>
      <c r="C19" s="5" t="n">
        <v>65354</v>
      </c>
    </row>
    <row r="20">
      <c r="A20" s="4" t="inlineStr">
        <is>
          <t>Other current assets</t>
        </is>
      </c>
      <c r="B20" s="5" t="n">
        <v>68357</v>
      </c>
      <c r="C20" s="5" t="n">
        <v>79704</v>
      </c>
    </row>
    <row r="21">
      <c r="A21" s="4" t="inlineStr">
        <is>
          <t>Total current assets</t>
        </is>
      </c>
      <c r="B21" s="5" t="n">
        <v>203287</v>
      </c>
      <c r="C21" s="5" t="n">
        <v>198051</v>
      </c>
    </row>
    <row r="22">
      <c r="A22" s="3" t="inlineStr">
        <is>
          <t>Non-current assets:</t>
        </is>
      </c>
      <c r="B22" s="4" t="inlineStr">
        <is>
          <t xml:space="preserve"> </t>
        </is>
      </c>
      <c r="C22" s="4" t="inlineStr">
        <is>
          <t xml:space="preserve"> </t>
        </is>
      </c>
    </row>
    <row r="23">
      <c r="A23" s="4" t="inlineStr">
        <is>
          <t>Goodwill</t>
        </is>
      </c>
      <c r="B23" s="5" t="n">
        <v>120343</v>
      </c>
      <c r="C23" s="5" t="n">
        <v>120343</v>
      </c>
    </row>
    <row r="24">
      <c r="A24" s="4" t="inlineStr">
        <is>
          <t>Other assets</t>
        </is>
      </c>
      <c r="B24" s="5" t="n">
        <v>15861</v>
      </c>
      <c r="C24" s="5" t="n">
        <v>16042</v>
      </c>
    </row>
    <row r="25">
      <c r="A25" s="4" t="inlineStr">
        <is>
          <t>Total non-current assets</t>
        </is>
      </c>
      <c r="B25" s="5" t="n">
        <v>136204</v>
      </c>
      <c r="C25" s="5" t="n">
        <v>136385</v>
      </c>
    </row>
    <row r="26">
      <c r="A26" s="4" t="inlineStr">
        <is>
          <t>Total assets</t>
        </is>
      </c>
      <c r="B26" s="5" t="n">
        <v>339491</v>
      </c>
      <c r="C26" s="5" t="n">
        <v>334436</v>
      </c>
    </row>
    <row r="27">
      <c r="A27" s="3" t="inlineStr">
        <is>
          <t>Current liabilities:</t>
        </is>
      </c>
      <c r="B27" s="4" t="inlineStr">
        <is>
          <t xml:space="preserve"> </t>
        </is>
      </c>
      <c r="C27" s="4" t="inlineStr">
        <is>
          <t xml:space="preserve"> </t>
        </is>
      </c>
    </row>
    <row r="28">
      <c r="A28" s="4" t="inlineStr">
        <is>
          <t>Accounts payable and accrued liabilities</t>
        </is>
      </c>
      <c r="B28" s="5" t="n">
        <v>49759</v>
      </c>
      <c r="C28" s="5" t="n">
        <v>56560</v>
      </c>
    </row>
    <row r="29">
      <c r="A29" s="4" t="inlineStr">
        <is>
          <t>Other current liabilities</t>
        </is>
      </c>
      <c r="B29" s="5" t="n">
        <v>65274</v>
      </c>
      <c r="C29" s="5" t="n">
        <v>61069</v>
      </c>
    </row>
    <row r="30">
      <c r="A30" s="4" t="inlineStr">
        <is>
          <t>Total current liabilities</t>
        </is>
      </c>
      <c r="B30" s="5" t="n">
        <v>115033</v>
      </c>
      <c r="C30" s="5" t="n">
        <v>117629</v>
      </c>
    </row>
    <row r="31">
      <c r="A31" s="3" t="inlineStr">
        <is>
          <t>Long-term liabilities:</t>
        </is>
      </c>
      <c r="B31" s="4" t="inlineStr">
        <is>
          <t xml:space="preserve"> </t>
        </is>
      </c>
      <c r="C31" s="4" t="inlineStr">
        <is>
          <t xml:space="preserve"> </t>
        </is>
      </c>
    </row>
    <row r="32">
      <c r="A32" s="4" t="inlineStr">
        <is>
          <t>Long-term portion of Senior Credit Facility</t>
        </is>
      </c>
      <c r="B32" s="5" t="n">
        <v>101000</v>
      </c>
      <c r="C32" s="5" t="n">
        <v>106000</v>
      </c>
    </row>
    <row r="33">
      <c r="A33" s="4" t="inlineStr">
        <is>
          <t>Subordinated debt — affiliate</t>
        </is>
      </c>
      <c r="B33" s="5" t="n">
        <v>0</v>
      </c>
      <c r="C33" s="5" t="n">
        <v>0</v>
      </c>
    </row>
    <row r="34">
      <c r="A34" s="4" t="inlineStr">
        <is>
          <t>Other long-term liabilities</t>
        </is>
      </c>
      <c r="B34" s="5" t="n">
        <v>528</v>
      </c>
      <c r="C34" s="5" t="n">
        <v>55</v>
      </c>
    </row>
    <row r="35">
      <c r="A35" s="4" t="inlineStr">
        <is>
          <t>Total long-term liabilities</t>
        </is>
      </c>
      <c r="B35" s="5" t="n">
        <v>101528</v>
      </c>
      <c r="C35" s="5" t="n">
        <v>106055</v>
      </c>
    </row>
    <row r="36">
      <c r="A36" s="4" t="inlineStr">
        <is>
          <t>Total liabilities</t>
        </is>
      </c>
      <c r="B36" s="6" t="n">
        <v>216561</v>
      </c>
      <c r="C36" s="6" t="n">
        <v>2236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Preferred Stock - Narrative (Details) - USD ($) $ / shares in Units, $ in Thousands</t>
        </is>
      </c>
      <c r="G1" s="2" t="inlineStr">
        <is>
          <t>3 Months Ended</t>
        </is>
      </c>
    </row>
    <row r="2">
      <c r="B2" s="2" t="inlineStr">
        <is>
          <t>Apr. 16, 2025</t>
        </is>
      </c>
      <c r="C2" s="2" t="inlineStr">
        <is>
          <t>Apr. 01, 2025</t>
        </is>
      </c>
      <c r="D2" s="2" t="inlineStr">
        <is>
          <t>Feb. 19, 2025</t>
        </is>
      </c>
      <c r="E2" s="2" t="inlineStr">
        <is>
          <t>Apr. 15, 2022</t>
        </is>
      </c>
      <c r="F2" s="2" t="inlineStr">
        <is>
          <t>Apr. 14, 2022</t>
        </is>
      </c>
      <c r="G2" s="2" t="inlineStr">
        <is>
          <t>Mar. 31, 2025</t>
        </is>
      </c>
      <c r="H2" s="2" t="inlineStr">
        <is>
          <t>Mar. 31, 2024</t>
        </is>
      </c>
      <c r="I2" s="2" t="inlineStr">
        <is>
          <t>Jun. 27,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preferred stock dividends</t>
        </is>
      </c>
      <c r="B4" s="4" t="inlineStr">
        <is>
          <t xml:space="preserve"> </t>
        </is>
      </c>
      <c r="C4" s="4" t="inlineStr">
        <is>
          <t xml:space="preserve"> </t>
        </is>
      </c>
      <c r="D4" s="4" t="inlineStr">
        <is>
          <t xml:space="preserve"> </t>
        </is>
      </c>
      <c r="E4" s="4" t="inlineStr">
        <is>
          <t xml:space="preserve"> </t>
        </is>
      </c>
      <c r="F4" s="4" t="inlineStr">
        <is>
          <t xml:space="preserve"> </t>
        </is>
      </c>
      <c r="G4" s="6" t="n">
        <v>2429</v>
      </c>
      <c r="H4" s="6" t="n">
        <v>2728</v>
      </c>
      <c r="I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dividend accrual rate</t>
        </is>
      </c>
      <c r="B7" s="4" t="inlineStr">
        <is>
          <t xml:space="preserve"> </t>
        </is>
      </c>
      <c r="C7" s="4" t="inlineStr">
        <is>
          <t xml:space="preserve"> </t>
        </is>
      </c>
      <c r="D7" s="4" t="inlineStr">
        <is>
          <t xml:space="preserve"> </t>
        </is>
      </c>
      <c r="E7" s="9" t="n">
        <v>0.06578000000000001</v>
      </c>
      <c r="F7" s="8" t="n">
        <v>0.08749999999999999</v>
      </c>
      <c r="G7" s="9" t="n">
        <v>0.26161</v>
      </c>
      <c r="H7" s="4" t="inlineStr">
        <is>
          <t xml:space="preserve"> </t>
        </is>
      </c>
      <c r="I7" s="4" t="inlineStr">
        <is>
          <t xml:space="preserve"> </t>
        </is>
      </c>
    </row>
    <row r="8">
      <c r="A8" s="4" t="inlineStr">
        <is>
          <t>Preferred stock, liquidation preference (in dollars per share)</t>
        </is>
      </c>
      <c r="B8" s="4" t="inlineStr">
        <is>
          <t xml:space="preserve"> </t>
        </is>
      </c>
      <c r="C8" s="4" t="inlineStr">
        <is>
          <t xml:space="preserve"> </t>
        </is>
      </c>
      <c r="D8" s="4" t="inlineStr">
        <is>
          <t xml:space="preserve"> </t>
        </is>
      </c>
      <c r="E8" s="6" t="n">
        <v>25</v>
      </c>
      <c r="F8" s="4" t="inlineStr">
        <is>
          <t xml:space="preserve"> </t>
        </is>
      </c>
      <c r="G8" s="4" t="inlineStr">
        <is>
          <t xml:space="preserve"> </t>
        </is>
      </c>
      <c r="H8" s="4" t="inlineStr">
        <is>
          <t xml:space="preserve"> </t>
        </is>
      </c>
      <c r="I8" s="4" t="inlineStr">
        <is>
          <t xml:space="preserve"> </t>
        </is>
      </c>
    </row>
    <row r="9">
      <c r="A9" s="4" t="inlineStr">
        <is>
          <t>Payment of preferred stock dividends</t>
        </is>
      </c>
      <c r="B9" s="4" t="inlineStr">
        <is>
          <t xml:space="preserve"> </t>
        </is>
      </c>
      <c r="C9" s="4" t="inlineStr">
        <is>
          <t xml:space="preserve"> </t>
        </is>
      </c>
      <c r="D9" s="4" t="inlineStr">
        <is>
          <t xml:space="preserve"> </t>
        </is>
      </c>
      <c r="E9" s="4" t="inlineStr">
        <is>
          <t xml:space="preserve"> </t>
        </is>
      </c>
      <c r="F9" s="4" t="inlineStr">
        <is>
          <t xml:space="preserve"> </t>
        </is>
      </c>
      <c r="G9" s="6" t="n">
        <v>2400</v>
      </c>
      <c r="H9" s="4" t="inlineStr">
        <is>
          <t xml:space="preserve"> </t>
        </is>
      </c>
      <c r="I9" s="4" t="inlineStr">
        <is>
          <t xml:space="preserve"> </t>
        </is>
      </c>
    </row>
    <row r="10">
      <c r="A10" s="4" t="inlineStr">
        <is>
          <t>Dividend accrual</t>
        </is>
      </c>
      <c r="B10" s="4" t="inlineStr">
        <is>
          <t xml:space="preserve"> </t>
        </is>
      </c>
      <c r="C10" s="4" t="inlineStr">
        <is>
          <t xml:space="preserve"> </t>
        </is>
      </c>
      <c r="D10" s="4" t="inlineStr">
        <is>
          <t xml:space="preserve"> </t>
        </is>
      </c>
      <c r="E10" s="4" t="inlineStr">
        <is>
          <t xml:space="preserve"> </t>
        </is>
      </c>
      <c r="F10" s="4" t="inlineStr">
        <is>
          <t xml:space="preserve"> </t>
        </is>
      </c>
      <c r="G10" s="6" t="n">
        <v>2300</v>
      </c>
      <c r="H10" s="4" t="inlineStr">
        <is>
          <t xml:space="preserve"> </t>
        </is>
      </c>
      <c r="I10" s="4" t="inlineStr">
        <is>
          <t xml:space="preserve"> </t>
        </is>
      </c>
    </row>
    <row r="11">
      <c r="A11" s="4" t="inlineStr">
        <is>
          <t>Shares repurchased (in shares)</t>
        </is>
      </c>
      <c r="B11" s="4" t="inlineStr">
        <is>
          <t xml:space="preserve"> </t>
        </is>
      </c>
      <c r="C11" s="4" t="inlineStr">
        <is>
          <t xml:space="preserve"> </t>
        </is>
      </c>
      <c r="D11" s="5" t="n">
        <v>635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in dollars per share)</t>
        </is>
      </c>
      <c r="B12" s="4" t="inlineStr">
        <is>
          <t xml:space="preserve"> </t>
        </is>
      </c>
      <c r="C12" s="4" t="inlineStr">
        <is>
          <t xml:space="preserve"> </t>
        </is>
      </c>
      <c r="D12" s="7" t="n">
        <v>2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A Preferred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declaration per share of preferred stock (in dollars per share)</t>
        </is>
      </c>
      <c r="B15" s="10" t="n">
        <v>0.693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purchased (in shares)</t>
        </is>
      </c>
      <c r="B16" s="4" t="inlineStr">
        <is>
          <t xml:space="preserve"> </t>
        </is>
      </c>
      <c r="C16" s="5" t="n">
        <v>1392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repurchased (in dollars per share)</t>
        </is>
      </c>
      <c r="B17" s="4" t="inlineStr">
        <is>
          <t xml:space="preserve"> </t>
        </is>
      </c>
      <c r="C17" s="6" t="n">
        <v>2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A Preferred Stock | Merger Agreement With Retail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redemption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8.07</v>
      </c>
    </row>
  </sheetData>
  <mergeCells count="2">
    <mergeCell ref="G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ferred Stock - Schedule of Preferred Equity Balance (Details) $ in Thousands</t>
        </is>
      </c>
      <c r="B1" s="2" t="inlineStr">
        <is>
          <t>3 Months Ended</t>
        </is>
      </c>
    </row>
    <row r="2">
      <c r="B2" s="2" t="inlineStr">
        <is>
          <t>Mar. 31, 2025 USD ($)</t>
        </is>
      </c>
    </row>
    <row r="3">
      <c r="A3" s="3" t="inlineStr">
        <is>
          <t>Increase (Decrease) in Stockholders' Equity [Roll Forward]</t>
        </is>
      </c>
      <c r="B3" s="4" t="inlineStr">
        <is>
          <t xml:space="preserve"> </t>
        </is>
      </c>
    </row>
    <row r="4">
      <c r="A4" s="4" t="inlineStr">
        <is>
          <t>Beginning balance</t>
        </is>
      </c>
      <c r="B4" s="6" t="n">
        <v>83221</v>
      </c>
    </row>
    <row r="5">
      <c r="A5" s="4" t="inlineStr">
        <is>
          <t>Repurchase of Series A Preferred Stock</t>
        </is>
      </c>
      <c r="B5" s="5" t="n">
        <v>-155</v>
      </c>
    </row>
    <row r="6">
      <c r="A6" s="4" t="inlineStr">
        <is>
          <t>Accumulated dividends on Series A Preferred Stock</t>
        </is>
      </c>
      <c r="B6" s="5" t="n">
        <v>-89</v>
      </c>
    </row>
    <row r="7">
      <c r="A7" s="4" t="inlineStr">
        <is>
          <t>Ending balance</t>
        </is>
      </c>
      <c r="B7" s="6" t="n">
        <v>829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 Narrative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ollateral paid</t>
        </is>
      </c>
      <c r="B3" s="11" t="n">
        <v>1.4</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 Schedule of Volumetric Underlying Derivative Transactions (Details) - Buy MWh in Thousands, MMBTU in Thousands</t>
        </is>
      </c>
      <c r="B1" s="2" t="inlineStr">
        <is>
          <t>3 Months Ended</t>
        </is>
      </c>
      <c r="C1" s="2" t="inlineStr">
        <is>
          <t>6 Months Ended</t>
        </is>
      </c>
    </row>
    <row r="2">
      <c r="B2" s="2" t="inlineStr">
        <is>
          <t>Mar. 31, 2025 MMBTU MWh</t>
        </is>
      </c>
      <c r="C2" s="2" t="inlineStr">
        <is>
          <t>Jun. 30, 2024 MWh MMBTU</t>
        </is>
      </c>
    </row>
    <row r="3">
      <c r="A3" s="4" t="inlineStr">
        <is>
          <t>Gain (loss) on non-trading derivatives, net | Natural Ga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et notional volume (energy measure)</t>
        </is>
      </c>
      <c r="B5" s="5" t="n">
        <v>5327</v>
      </c>
      <c r="C5" s="5" t="n">
        <v>5716</v>
      </c>
    </row>
    <row r="6">
      <c r="A6" s="4" t="inlineStr">
        <is>
          <t>Gain (loss) on non-trading derivatives, net | Electricit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et notional volume (energy measure) | MWh</t>
        </is>
      </c>
      <c r="B8" s="5" t="n">
        <v>788</v>
      </c>
      <c r="C8" s="5" t="n">
        <v>987</v>
      </c>
    </row>
    <row r="9">
      <c r="A9" s="4" t="inlineStr">
        <is>
          <t>(Loss) gain on trading derivatives, net | Natural Ga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et notional volume (energy measure)</t>
        </is>
      </c>
      <c r="B11" s="5" t="n">
        <v>1883</v>
      </c>
      <c r="C11" s="5" t="n">
        <v>29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Gains (Losses) on Derivative Instrument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on derivatives, net</t>
        </is>
      </c>
      <c r="B4" s="6" t="n">
        <v>4386</v>
      </c>
      <c r="C4" s="6" t="n">
        <v>-4205</v>
      </c>
    </row>
    <row r="5">
      <c r="A5" s="4" t="inlineStr">
        <is>
          <t>Total current period settlements on derivatives</t>
        </is>
      </c>
      <c r="B5" s="5" t="n">
        <v>-3900</v>
      </c>
      <c r="C5" s="5" t="n">
        <v>15425</v>
      </c>
    </row>
    <row r="6">
      <c r="A6" s="4" t="inlineStr">
        <is>
          <t>Gain (loss) on non-trading derivatives,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s, net</t>
        </is>
      </c>
      <c r="B8" s="5" t="n">
        <v>6554</v>
      </c>
      <c r="C8" s="5" t="n">
        <v>-4296</v>
      </c>
    </row>
    <row r="9">
      <c r="A9" s="4" t="inlineStr">
        <is>
          <t>Total current period settlements on derivatives</t>
        </is>
      </c>
      <c r="B9" s="5" t="n">
        <v>-3900</v>
      </c>
      <c r="C9" s="5" t="n">
        <v>15242</v>
      </c>
    </row>
    <row r="10">
      <c r="A10" s="4" t="inlineStr">
        <is>
          <t>(Loss) gain on trading derivatives, net | Non-cash Flow Hedging</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on derivatives, net</t>
        </is>
      </c>
      <c r="B12" s="5" t="n">
        <v>-2168</v>
      </c>
      <c r="C12" s="5" t="n">
        <v>91</v>
      </c>
    </row>
    <row r="13">
      <c r="A13" s="4" t="inlineStr">
        <is>
          <t>Total current period settlements on derivatives</t>
        </is>
      </c>
      <c r="B13" s="6" t="n">
        <v>0</v>
      </c>
      <c r="C13" s="6" t="n">
        <v>18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9" customWidth="1" min="1" max="1"/>
    <col width="13" customWidth="1" min="2" max="2"/>
    <col width="27" customWidth="1" min="3" max="3"/>
    <col width="15" customWidth="1" min="4" max="4"/>
    <col width="37" customWidth="1" min="5" max="5"/>
    <col width="27" customWidth="1" min="6" max="6"/>
    <col width="18" customWidth="1" min="7" max="7"/>
    <col width="25" customWidth="1" min="8" max="8"/>
    <col width="15" customWidth="1" min="9" max="9"/>
    <col width="28" customWidth="1" min="10" max="10"/>
    <col width="15" customWidth="1" min="11" max="11"/>
    <col width="28" customWidth="1" min="12" max="12"/>
  </cols>
  <sheetData>
    <row r="1">
      <c r="A1" s="1" t="inlineStr">
        <is>
          <t>CONDENSED CONSOLIDATED STATEMENT OF CHANGES IN EQUITY - USD ($) $ in Thousands</t>
        </is>
      </c>
      <c r="B1" s="2" t="inlineStr">
        <is>
          <t>Total</t>
        </is>
      </c>
      <c r="C1" s="2" t="inlineStr">
        <is>
          <t>Total Stockholders' Equity</t>
        </is>
      </c>
      <c r="D1" s="2" t="inlineStr">
        <is>
          <t>Treasury Stock</t>
        </is>
      </c>
      <c r="E1" s="2" t="inlineStr">
        <is>
          <t>Accumulated Other Comprehensive Loss</t>
        </is>
      </c>
      <c r="F1" s="2" t="inlineStr">
        <is>
          <t>Additional Paid-in Capital</t>
        </is>
      </c>
      <c r="G1" s="2" t="inlineStr">
        <is>
          <t>Retained Earnings</t>
        </is>
      </c>
      <c r="H1" s="2" t="inlineStr">
        <is>
          <t>Non-controlling Interest</t>
        </is>
      </c>
      <c r="I1" s="2" t="inlineStr">
        <is>
          <t>Common Class A</t>
        </is>
      </c>
      <c r="J1" s="2" t="inlineStr">
        <is>
          <t>Common Class A Common Stock</t>
        </is>
      </c>
      <c r="K1" s="2" t="inlineStr">
        <is>
          <t>Common Class B</t>
        </is>
      </c>
      <c r="L1" s="2" t="inlineStr">
        <is>
          <t>Common Class B Common Stock</t>
        </is>
      </c>
    </row>
    <row r="2">
      <c r="A2" s="4" t="inlineStr">
        <is>
          <t>Balance at beginning of period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3262000</v>
      </c>
      <c r="K2" s="4" t="inlineStr">
        <is>
          <t xml:space="preserve"> </t>
        </is>
      </c>
      <c r="L2" s="5" t="n">
        <v>4000000</v>
      </c>
    </row>
    <row r="3">
      <c r="A3" s="4" t="inlineStr">
        <is>
          <t>Balance at beginning of period (in shares) at Dec. 31, 2023</t>
        </is>
      </c>
      <c r="B3" s="4" t="inlineStr">
        <is>
          <t xml:space="preserve"> </t>
        </is>
      </c>
      <c r="C3" s="4" t="inlineStr">
        <is>
          <t xml:space="preserve"> </t>
        </is>
      </c>
      <c r="D3" s="5" t="n">
        <v>-29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period at Dec. 31, 2023</t>
        </is>
      </c>
      <c r="B4" s="6" t="n">
        <v>38719</v>
      </c>
      <c r="C4" s="6" t="n">
        <v>46600</v>
      </c>
      <c r="D4" s="6" t="n">
        <v>-2406</v>
      </c>
      <c r="E4" s="6" t="n">
        <v>-40</v>
      </c>
      <c r="F4" s="6" t="n">
        <v>40002</v>
      </c>
      <c r="G4" s="6" t="n">
        <v>8972</v>
      </c>
      <c r="H4" s="6" t="n">
        <v>-7881</v>
      </c>
      <c r="I4" s="4" t="inlineStr">
        <is>
          <t xml:space="preserve"> </t>
        </is>
      </c>
      <c r="J4" s="6" t="n">
        <v>32</v>
      </c>
      <c r="K4" s="4" t="inlineStr">
        <is>
          <t xml:space="preserve"> </t>
        </is>
      </c>
      <c r="L4" s="6" t="n">
        <v>4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based compensation</t>
        </is>
      </c>
      <c r="B6" s="5" t="n">
        <v>486</v>
      </c>
      <c r="C6" s="5" t="n">
        <v>486</v>
      </c>
      <c r="D6" s="4" t="inlineStr">
        <is>
          <t xml:space="preserve"> </t>
        </is>
      </c>
      <c r="E6" s="4" t="inlineStr">
        <is>
          <t xml:space="preserve"> </t>
        </is>
      </c>
      <c r="F6" s="5" t="n">
        <v>48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solidated net income (loss)</t>
        </is>
      </c>
      <c r="B7" s="5" t="n">
        <v>19064</v>
      </c>
      <c r="C7" s="5" t="n">
        <v>8567</v>
      </c>
      <c r="D7" s="4" t="inlineStr">
        <is>
          <t xml:space="preserve"> </t>
        </is>
      </c>
      <c r="E7" s="4" t="inlineStr">
        <is>
          <t xml:space="preserve"> </t>
        </is>
      </c>
      <c r="F7" s="4" t="inlineStr">
        <is>
          <t xml:space="preserve"> </t>
        </is>
      </c>
      <c r="G7" s="5" t="n">
        <v>8567</v>
      </c>
      <c r="H7" s="5" t="n">
        <v>10497</v>
      </c>
      <c r="I7" s="4" t="inlineStr">
        <is>
          <t xml:space="preserve"> </t>
        </is>
      </c>
      <c r="J7" s="4" t="inlineStr">
        <is>
          <t xml:space="preserve"> </t>
        </is>
      </c>
      <c r="K7" s="4" t="inlineStr">
        <is>
          <t xml:space="preserve"> </t>
        </is>
      </c>
      <c r="L7" s="4" t="inlineStr">
        <is>
          <t xml:space="preserve"> </t>
        </is>
      </c>
    </row>
    <row r="8">
      <c r="A8" s="4" t="inlineStr">
        <is>
          <t>Distributions paid to non-controlling unit holders</t>
        </is>
      </c>
      <c r="B8" s="5" t="n">
        <v>-93</v>
      </c>
      <c r="C8" s="4" t="inlineStr">
        <is>
          <t xml:space="preserve"> </t>
        </is>
      </c>
      <c r="D8" s="4" t="inlineStr">
        <is>
          <t xml:space="preserve"> </t>
        </is>
      </c>
      <c r="E8" s="4" t="inlineStr">
        <is>
          <t xml:space="preserve"> </t>
        </is>
      </c>
      <c r="F8" s="4" t="inlineStr">
        <is>
          <t xml:space="preserve"> </t>
        </is>
      </c>
      <c r="G8" s="4" t="inlineStr">
        <is>
          <t xml:space="preserve"> </t>
        </is>
      </c>
      <c r="H8" s="5" t="n">
        <v>-93</v>
      </c>
      <c r="I8" s="4" t="inlineStr">
        <is>
          <t xml:space="preserve"> </t>
        </is>
      </c>
      <c r="J8" s="4" t="inlineStr">
        <is>
          <t xml:space="preserve"> </t>
        </is>
      </c>
      <c r="K8" s="4" t="inlineStr">
        <is>
          <t xml:space="preserve"> </t>
        </is>
      </c>
      <c r="L8" s="4" t="inlineStr">
        <is>
          <t xml:space="preserve"> </t>
        </is>
      </c>
    </row>
    <row r="9">
      <c r="A9" s="4" t="inlineStr">
        <is>
          <t>Distribution to controlling interest</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paid to Preferred Stockholders</t>
        </is>
      </c>
      <c r="B10" s="5" t="n">
        <v>-2710</v>
      </c>
      <c r="C10" s="5" t="n">
        <v>-2710</v>
      </c>
      <c r="D10" s="4" t="inlineStr">
        <is>
          <t xml:space="preserve"> </t>
        </is>
      </c>
      <c r="E10" s="4" t="inlineStr">
        <is>
          <t xml:space="preserve"> </t>
        </is>
      </c>
      <c r="F10" s="4" t="inlineStr">
        <is>
          <t xml:space="preserve"> </t>
        </is>
      </c>
      <c r="G10" s="5" t="n">
        <v>-271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hanges in ownership interest</t>
        </is>
      </c>
      <c r="B11" s="5" t="n">
        <v>0</v>
      </c>
      <c r="C11" s="5" t="n">
        <v>-238</v>
      </c>
      <c r="D11" s="4" t="inlineStr">
        <is>
          <t xml:space="preserve"> </t>
        </is>
      </c>
      <c r="E11" s="4" t="inlineStr">
        <is>
          <t xml:space="preserve"> </t>
        </is>
      </c>
      <c r="F11" s="5" t="n">
        <v>-238</v>
      </c>
      <c r="G11" s="4" t="inlineStr">
        <is>
          <t xml:space="preserve"> </t>
        </is>
      </c>
      <c r="H11" s="5" t="n">
        <v>238</v>
      </c>
      <c r="I11" s="4" t="inlineStr">
        <is>
          <t xml:space="preserve"> </t>
        </is>
      </c>
      <c r="J11" s="4" t="inlineStr">
        <is>
          <t xml:space="preserve"> </t>
        </is>
      </c>
      <c r="K11" s="4" t="inlineStr">
        <is>
          <t xml:space="preserve"> </t>
        </is>
      </c>
      <c r="L11" s="4" t="inlineStr">
        <is>
          <t xml:space="preserve"> </t>
        </is>
      </c>
    </row>
    <row r="12">
      <c r="A12" s="4" t="inlineStr">
        <is>
          <t>Balance at end of period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262000</v>
      </c>
      <c r="K12" s="4" t="inlineStr">
        <is>
          <t xml:space="preserve"> </t>
        </is>
      </c>
      <c r="L12" s="5" t="n">
        <v>4000000</v>
      </c>
    </row>
    <row r="13">
      <c r="A13" s="4" t="inlineStr">
        <is>
          <t>Balance at end of period (in shares) at Mar. 31, 2024</t>
        </is>
      </c>
      <c r="B13" s="4" t="inlineStr">
        <is>
          <t xml:space="preserve"> </t>
        </is>
      </c>
      <c r="C13" s="4" t="inlineStr">
        <is>
          <t xml:space="preserve"> </t>
        </is>
      </c>
      <c r="D13" s="5" t="n">
        <v>-29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end of period at Mar. 31, 2024</t>
        </is>
      </c>
      <c r="B14" s="5" t="n">
        <v>55466</v>
      </c>
      <c r="C14" s="5" t="n">
        <v>53181</v>
      </c>
      <c r="D14" s="6" t="n">
        <v>-2406</v>
      </c>
      <c r="E14" s="5" t="n">
        <v>-40</v>
      </c>
      <c r="F14" s="5" t="n">
        <v>40726</v>
      </c>
      <c r="G14" s="5" t="n">
        <v>14829</v>
      </c>
      <c r="H14" s="5" t="n">
        <v>2285</v>
      </c>
      <c r="I14" s="4" t="inlineStr">
        <is>
          <t xml:space="preserve"> </t>
        </is>
      </c>
      <c r="J14" s="6" t="n">
        <v>32</v>
      </c>
      <c r="K14" s="4" t="inlineStr">
        <is>
          <t xml:space="preserve"> </t>
        </is>
      </c>
      <c r="L14" s="6" t="n">
        <v>40</v>
      </c>
    </row>
    <row r="15">
      <c r="A15" s="4" t="inlineStr">
        <is>
          <t>Balance at beginning of period (in shares)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29602</v>
      </c>
      <c r="J15" s="5" t="n">
        <v>3530000</v>
      </c>
      <c r="K15" s="5" t="n">
        <v>3793727</v>
      </c>
      <c r="L15" s="5" t="n">
        <v>3794000</v>
      </c>
    </row>
    <row r="16">
      <c r="A16" s="4" t="inlineStr">
        <is>
          <t>Balance at beginning of period (in shares) at Dec. 31, 2024</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beginning of period at Dec. 31, 2024</t>
        </is>
      </c>
      <c r="B17" s="5" t="n">
        <v>80961</v>
      </c>
      <c r="C17" s="5" t="n">
        <v>66733</v>
      </c>
      <c r="D17" s="6" t="n">
        <v>0</v>
      </c>
      <c r="E17" s="5" t="n">
        <v>-40</v>
      </c>
      <c r="F17" s="5" t="n">
        <v>39719</v>
      </c>
      <c r="G17" s="5" t="n">
        <v>26981</v>
      </c>
      <c r="H17" s="5" t="n">
        <v>14228</v>
      </c>
      <c r="I17" s="4" t="inlineStr">
        <is>
          <t xml:space="preserve"> </t>
        </is>
      </c>
      <c r="J17" s="6" t="n">
        <v>35</v>
      </c>
      <c r="K17" s="4" t="inlineStr">
        <is>
          <t xml:space="preserve"> </t>
        </is>
      </c>
      <c r="L17" s="6" t="n">
        <v>3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olidated net income (loss)</t>
        </is>
      </c>
      <c r="B19" s="5" t="n">
        <v>18467</v>
      </c>
      <c r="C19" s="5" t="n">
        <v>8798</v>
      </c>
      <c r="D19" s="4" t="inlineStr">
        <is>
          <t xml:space="preserve"> </t>
        </is>
      </c>
      <c r="E19" s="4" t="inlineStr">
        <is>
          <t xml:space="preserve"> </t>
        </is>
      </c>
      <c r="F19" s="4" t="inlineStr">
        <is>
          <t xml:space="preserve"> </t>
        </is>
      </c>
      <c r="G19" s="5" t="n">
        <v>8798</v>
      </c>
      <c r="H19" s="5" t="n">
        <v>9669</v>
      </c>
      <c r="I19" s="4" t="inlineStr">
        <is>
          <t xml:space="preserve"> </t>
        </is>
      </c>
      <c r="J19" s="4" t="inlineStr">
        <is>
          <t xml:space="preserve"> </t>
        </is>
      </c>
      <c r="K19" s="4" t="inlineStr">
        <is>
          <t xml:space="preserve"> </t>
        </is>
      </c>
      <c r="L19" s="4" t="inlineStr">
        <is>
          <t xml:space="preserve"> </t>
        </is>
      </c>
    </row>
    <row r="20">
      <c r="A20" s="4" t="inlineStr">
        <is>
          <t>Distributions paid to non-controlling unit holders</t>
        </is>
      </c>
      <c r="B20" s="5" t="n">
        <v>-4887</v>
      </c>
      <c r="C20" s="4" t="inlineStr">
        <is>
          <t xml:space="preserve"> </t>
        </is>
      </c>
      <c r="D20" s="4" t="inlineStr">
        <is>
          <t xml:space="preserve"> </t>
        </is>
      </c>
      <c r="E20" s="4" t="inlineStr">
        <is>
          <t xml:space="preserve"> </t>
        </is>
      </c>
      <c r="F20" s="4" t="inlineStr">
        <is>
          <t xml:space="preserve"> </t>
        </is>
      </c>
      <c r="G20" s="4" t="inlineStr">
        <is>
          <t xml:space="preserve"> </t>
        </is>
      </c>
      <c r="H20" s="5" t="n">
        <v>-4887</v>
      </c>
      <c r="I20" s="4" t="inlineStr">
        <is>
          <t xml:space="preserve"> </t>
        </is>
      </c>
      <c r="J20" s="4" t="inlineStr">
        <is>
          <t xml:space="preserve"> </t>
        </is>
      </c>
      <c r="K20" s="4" t="inlineStr">
        <is>
          <t xml:space="preserve"> </t>
        </is>
      </c>
      <c r="L20" s="4" t="inlineStr">
        <is>
          <t xml:space="preserve"> </t>
        </is>
      </c>
    </row>
    <row r="21">
      <c r="A21" s="4" t="inlineStr">
        <is>
          <t>Distribution to controlling interes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63000</v>
      </c>
      <c r="K21" s="4" t="inlineStr">
        <is>
          <t xml:space="preserve"> </t>
        </is>
      </c>
      <c r="L21" s="5" t="n">
        <v>-263000</v>
      </c>
    </row>
    <row r="22">
      <c r="A22" s="4" t="inlineStr">
        <is>
          <t>Distribution to controlling interest</t>
        </is>
      </c>
      <c r="B22" s="5" t="n">
        <v>-223</v>
      </c>
      <c r="C22" s="5" t="n">
        <v>-223</v>
      </c>
      <c r="D22" s="4" t="inlineStr">
        <is>
          <t xml:space="preserve"> </t>
        </is>
      </c>
      <c r="E22" s="4" t="inlineStr">
        <is>
          <t xml:space="preserve"> </t>
        </is>
      </c>
      <c r="F22" s="5" t="n">
        <v>-223</v>
      </c>
      <c r="G22" s="4" t="inlineStr">
        <is>
          <t xml:space="preserve"> </t>
        </is>
      </c>
      <c r="H22" s="4" t="inlineStr">
        <is>
          <t xml:space="preserve"> </t>
        </is>
      </c>
      <c r="I22" s="4" t="inlineStr">
        <is>
          <t xml:space="preserve"> </t>
        </is>
      </c>
      <c r="J22" s="6" t="n">
        <v>3</v>
      </c>
      <c r="K22" s="4" t="inlineStr">
        <is>
          <t xml:space="preserve"> </t>
        </is>
      </c>
      <c r="L22" s="6" t="n">
        <v>-3</v>
      </c>
    </row>
    <row r="23">
      <c r="A23" s="4" t="inlineStr">
        <is>
          <t>Dividends paid to Preferred Stockholders</t>
        </is>
      </c>
      <c r="B23" s="5" t="n">
        <v>-2328</v>
      </c>
      <c r="C23" s="5" t="n">
        <v>-2328</v>
      </c>
      <c r="D23" s="4" t="inlineStr">
        <is>
          <t xml:space="preserve"> </t>
        </is>
      </c>
      <c r="E23" s="4" t="inlineStr">
        <is>
          <t xml:space="preserve"> </t>
        </is>
      </c>
      <c r="F23" s="4" t="inlineStr">
        <is>
          <t xml:space="preserve"> </t>
        </is>
      </c>
      <c r="G23" s="5" t="n">
        <v>-2328</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end of period (in shares) at Mar. 31,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792493</v>
      </c>
      <c r="J24" s="5" t="n">
        <v>3793000</v>
      </c>
      <c r="K24" s="5" t="n">
        <v>3530836</v>
      </c>
      <c r="L24" s="5" t="n">
        <v>3531000</v>
      </c>
    </row>
    <row r="25">
      <c r="A25" s="4" t="inlineStr">
        <is>
          <t>Balance at end of period (in shares) at Mar. 31, 2025</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at end of period at Mar. 31, 2025</t>
        </is>
      </c>
      <c r="B26" s="5" t="n">
        <v>91990</v>
      </c>
      <c r="C26" s="5" t="n">
        <v>72713</v>
      </c>
      <c r="D26" s="6" t="n">
        <v>0</v>
      </c>
      <c r="E26" s="6" t="n">
        <v>-40</v>
      </c>
      <c r="F26" s="5" t="n">
        <v>39229</v>
      </c>
      <c r="G26" s="6" t="n">
        <v>33451</v>
      </c>
      <c r="H26" s="5" t="n">
        <v>19277</v>
      </c>
      <c r="I26" s="4" t="inlineStr">
        <is>
          <t xml:space="preserve"> </t>
        </is>
      </c>
      <c r="J26" s="6" t="n">
        <v>38</v>
      </c>
      <c r="K26" s="4" t="inlineStr">
        <is>
          <t xml:space="preserve"> </t>
        </is>
      </c>
      <c r="L26" s="6" t="n">
        <v>3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ontrolling Interest, Increase from Subsidiary Equity Issuance</t>
        </is>
      </c>
      <c r="B28" s="6" t="n">
        <v>0</v>
      </c>
      <c r="C28" s="6" t="n">
        <v>-267</v>
      </c>
      <c r="D28" s="4" t="inlineStr">
        <is>
          <t xml:space="preserve"> </t>
        </is>
      </c>
      <c r="E28" s="4" t="inlineStr">
        <is>
          <t xml:space="preserve"> </t>
        </is>
      </c>
      <c r="F28" s="6" t="n">
        <v>-267</v>
      </c>
      <c r="G28" s="4" t="inlineStr">
        <is>
          <t xml:space="preserve"> </t>
        </is>
      </c>
      <c r="H28" s="6" t="n">
        <v>267</v>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Assets (Details) - USD ($) $ in Thousands</t>
        </is>
      </c>
      <c r="B1" s="2" t="inlineStr">
        <is>
          <t>Mar. 31, 2025</t>
        </is>
      </c>
      <c r="C1" s="2" t="inlineStr">
        <is>
          <t>Dec. 31, 2024</t>
        </is>
      </c>
    </row>
    <row r="2">
      <c r="A2" s="4" t="inlineStr">
        <is>
          <t>Total Derivative Assets</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Gross Assets</t>
        </is>
      </c>
      <c r="B4" s="6" t="n">
        <v>12985</v>
      </c>
      <c r="C4" s="6" t="n">
        <v>15375</v>
      </c>
    </row>
    <row r="5">
      <c r="A5" s="4" t="inlineStr">
        <is>
          <t>Gross Amounts Offset</t>
        </is>
      </c>
      <c r="B5" s="5" t="n">
        <v>-4260</v>
      </c>
      <c r="C5" s="5" t="n">
        <v>-6212</v>
      </c>
    </row>
    <row r="6">
      <c r="A6" s="4" t="inlineStr">
        <is>
          <t>Net Assets</t>
        </is>
      </c>
      <c r="B6" s="5" t="n">
        <v>8725</v>
      </c>
      <c r="C6" s="5" t="n">
        <v>9163</v>
      </c>
    </row>
    <row r="7">
      <c r="A7" s="4" t="inlineStr">
        <is>
          <t>Cash Collateral Offset</t>
        </is>
      </c>
      <c r="B7" s="5" t="n">
        <v>-1339</v>
      </c>
      <c r="C7" s="5" t="n">
        <v>0</v>
      </c>
    </row>
    <row r="8">
      <c r="A8" s="4" t="inlineStr">
        <is>
          <t>Net Amount Presented</t>
        </is>
      </c>
      <c r="B8" s="5" t="n">
        <v>7386</v>
      </c>
      <c r="C8" s="5" t="n">
        <v>9163</v>
      </c>
    </row>
    <row r="9">
      <c r="A9" s="4" t="inlineStr">
        <is>
          <t>Total Current Derivative Assets</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Gross Assets</t>
        </is>
      </c>
      <c r="B11" s="5" t="n">
        <v>12399</v>
      </c>
      <c r="C11" s="5" t="n">
        <v>14638</v>
      </c>
    </row>
    <row r="12">
      <c r="A12" s="4" t="inlineStr">
        <is>
          <t>Gross Amounts Offset</t>
        </is>
      </c>
      <c r="B12" s="5" t="n">
        <v>-4192</v>
      </c>
      <c r="C12" s="5" t="n">
        <v>-5953</v>
      </c>
    </row>
    <row r="13">
      <c r="A13" s="4" t="inlineStr">
        <is>
          <t>Net Assets</t>
        </is>
      </c>
      <c r="B13" s="5" t="n">
        <v>8207</v>
      </c>
      <c r="C13" s="5" t="n">
        <v>8685</v>
      </c>
    </row>
    <row r="14">
      <c r="A14" s="4" t="inlineStr">
        <is>
          <t>Cash Collateral Offset</t>
        </is>
      </c>
      <c r="B14" s="5" t="n">
        <v>-1339</v>
      </c>
      <c r="C14" s="5" t="n">
        <v>0</v>
      </c>
    </row>
    <row r="15">
      <c r="A15" s="4" t="inlineStr">
        <is>
          <t>Net Amount Presented</t>
        </is>
      </c>
      <c r="B15" s="5" t="n">
        <v>6868</v>
      </c>
      <c r="C15" s="5" t="n">
        <v>8685</v>
      </c>
    </row>
    <row r="16">
      <c r="A16" s="4" t="inlineStr">
        <is>
          <t>Non-trading commodity derivatives</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Gross Assets</t>
        </is>
      </c>
      <c r="B18" s="5" t="n">
        <v>12360</v>
      </c>
      <c r="C18" s="5" t="n">
        <v>12100</v>
      </c>
    </row>
    <row r="19">
      <c r="A19" s="4" t="inlineStr">
        <is>
          <t>Gross Amounts Offset</t>
        </is>
      </c>
      <c r="B19" s="5" t="n">
        <v>-4182</v>
      </c>
      <c r="C19" s="5" t="n">
        <v>-5443</v>
      </c>
    </row>
    <row r="20">
      <c r="A20" s="4" t="inlineStr">
        <is>
          <t>Net Assets</t>
        </is>
      </c>
      <c r="B20" s="5" t="n">
        <v>8178</v>
      </c>
      <c r="C20" s="5" t="n">
        <v>6657</v>
      </c>
    </row>
    <row r="21">
      <c r="A21" s="4" t="inlineStr">
        <is>
          <t>Cash Collateral Offset</t>
        </is>
      </c>
      <c r="B21" s="5" t="n">
        <v>-1339</v>
      </c>
      <c r="C21" s="5" t="n">
        <v>0</v>
      </c>
    </row>
    <row r="22">
      <c r="A22" s="4" t="inlineStr">
        <is>
          <t>Net Amount Presented</t>
        </is>
      </c>
      <c r="B22" s="5" t="n">
        <v>6839</v>
      </c>
      <c r="C22" s="5" t="n">
        <v>6657</v>
      </c>
    </row>
    <row r="23">
      <c r="A23" s="4" t="inlineStr">
        <is>
          <t>Trading commodity derivatives</t>
        </is>
      </c>
      <c r="B23" s="4" t="inlineStr">
        <is>
          <t xml:space="preserve"> </t>
        </is>
      </c>
      <c r="C23" s="4" t="inlineStr">
        <is>
          <t xml:space="preserve"> </t>
        </is>
      </c>
    </row>
    <row r="24">
      <c r="A24" s="3" t="inlineStr">
        <is>
          <t>Offsetting Assets [Line Items]</t>
        </is>
      </c>
      <c r="B24" s="4" t="inlineStr">
        <is>
          <t xml:space="preserve"> </t>
        </is>
      </c>
      <c r="C24" s="4" t="inlineStr">
        <is>
          <t xml:space="preserve"> </t>
        </is>
      </c>
    </row>
    <row r="25">
      <c r="A25" s="4" t="inlineStr">
        <is>
          <t>Gross Assets</t>
        </is>
      </c>
      <c r="B25" s="5" t="n">
        <v>39</v>
      </c>
      <c r="C25" s="5" t="n">
        <v>2538</v>
      </c>
    </row>
    <row r="26">
      <c r="A26" s="4" t="inlineStr">
        <is>
          <t>Gross Amounts Offset</t>
        </is>
      </c>
      <c r="B26" s="5" t="n">
        <v>-10</v>
      </c>
      <c r="C26" s="5" t="n">
        <v>-510</v>
      </c>
    </row>
    <row r="27">
      <c r="A27" s="4" t="inlineStr">
        <is>
          <t>Net Assets</t>
        </is>
      </c>
      <c r="B27" s="5" t="n">
        <v>29</v>
      </c>
      <c r="C27" s="5" t="n">
        <v>2028</v>
      </c>
    </row>
    <row r="28">
      <c r="A28" s="4" t="inlineStr">
        <is>
          <t>Cash Collateral Offset</t>
        </is>
      </c>
      <c r="B28" s="5" t="n">
        <v>0</v>
      </c>
      <c r="C28" s="5" t="n">
        <v>0</v>
      </c>
    </row>
    <row r="29">
      <c r="A29" s="4" t="inlineStr">
        <is>
          <t>Net Amount Presented</t>
        </is>
      </c>
      <c r="B29" s="5" t="n">
        <v>29</v>
      </c>
      <c r="C29" s="5" t="n">
        <v>2028</v>
      </c>
    </row>
    <row r="30">
      <c r="A30" s="4" t="inlineStr">
        <is>
          <t>Total Non-current Derivative Assets</t>
        </is>
      </c>
      <c r="B30" s="4" t="inlineStr">
        <is>
          <t xml:space="preserve"> </t>
        </is>
      </c>
      <c r="C30" s="4" t="inlineStr">
        <is>
          <t xml:space="preserve"> </t>
        </is>
      </c>
    </row>
    <row r="31">
      <c r="A31" s="3" t="inlineStr">
        <is>
          <t>Offsetting Assets [Line Items]</t>
        </is>
      </c>
      <c r="B31" s="4" t="inlineStr">
        <is>
          <t xml:space="preserve"> </t>
        </is>
      </c>
      <c r="C31" s="4" t="inlineStr">
        <is>
          <t xml:space="preserve"> </t>
        </is>
      </c>
    </row>
    <row r="32">
      <c r="A32" s="4" t="inlineStr">
        <is>
          <t>Gross Assets</t>
        </is>
      </c>
      <c r="B32" s="5" t="n">
        <v>586</v>
      </c>
      <c r="C32" s="5" t="n">
        <v>737</v>
      </c>
    </row>
    <row r="33">
      <c r="A33" s="4" t="inlineStr">
        <is>
          <t>Gross Amounts Offset</t>
        </is>
      </c>
      <c r="B33" s="5" t="n">
        <v>-68</v>
      </c>
      <c r="C33" s="5" t="n">
        <v>-259</v>
      </c>
    </row>
    <row r="34">
      <c r="A34" s="4" t="inlineStr">
        <is>
          <t>Net Assets</t>
        </is>
      </c>
      <c r="B34" s="5" t="n">
        <v>518</v>
      </c>
      <c r="C34" s="5" t="n">
        <v>478</v>
      </c>
    </row>
    <row r="35">
      <c r="A35" s="4" t="inlineStr">
        <is>
          <t>Cash Collateral Offset</t>
        </is>
      </c>
      <c r="B35" s="5" t="n">
        <v>0</v>
      </c>
      <c r="C35" s="5" t="n">
        <v>0</v>
      </c>
    </row>
    <row r="36">
      <c r="A36" s="4" t="inlineStr">
        <is>
          <t>Net Amount Presented</t>
        </is>
      </c>
      <c r="B36" s="5" t="n">
        <v>518</v>
      </c>
      <c r="C36" s="5" t="n">
        <v>478</v>
      </c>
    </row>
    <row r="37">
      <c r="A37" s="4" t="inlineStr">
        <is>
          <t>Non-trading commodity derivatives</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Gross Assets</t>
        </is>
      </c>
      <c r="B39" s="5" t="n">
        <v>586</v>
      </c>
      <c r="C39" s="5" t="n">
        <v>737</v>
      </c>
    </row>
    <row r="40">
      <c r="A40" s="4" t="inlineStr">
        <is>
          <t>Gross Amounts Offset</t>
        </is>
      </c>
      <c r="B40" s="5" t="n">
        <v>-68</v>
      </c>
      <c r="C40" s="5" t="n">
        <v>-259</v>
      </c>
    </row>
    <row r="41">
      <c r="A41" s="4" t="inlineStr">
        <is>
          <t>Net Assets</t>
        </is>
      </c>
      <c r="B41" s="5" t="n">
        <v>518</v>
      </c>
      <c r="C41" s="5" t="n">
        <v>478</v>
      </c>
    </row>
    <row r="42">
      <c r="A42" s="4" t="inlineStr">
        <is>
          <t>Cash Collateral Offset</t>
        </is>
      </c>
      <c r="B42" s="5" t="n">
        <v>0</v>
      </c>
      <c r="C42" s="5" t="n">
        <v>0</v>
      </c>
    </row>
    <row r="43">
      <c r="A43" s="4" t="inlineStr">
        <is>
          <t>Net Amount Presented</t>
        </is>
      </c>
      <c r="B43" s="5" t="n">
        <v>518</v>
      </c>
      <c r="C43" s="5" t="n">
        <v>478</v>
      </c>
    </row>
    <row r="44">
      <c r="A44" s="4" t="inlineStr">
        <is>
          <t>Trading commodity derivatives</t>
        </is>
      </c>
      <c r="B44" s="4" t="inlineStr">
        <is>
          <t xml:space="preserve"> </t>
        </is>
      </c>
      <c r="C44" s="4" t="inlineStr">
        <is>
          <t xml:space="preserve"> </t>
        </is>
      </c>
    </row>
    <row r="45">
      <c r="A45" s="3" t="inlineStr">
        <is>
          <t>Offsetting Assets [Line Items]</t>
        </is>
      </c>
      <c r="B45" s="4" t="inlineStr">
        <is>
          <t xml:space="preserve"> </t>
        </is>
      </c>
      <c r="C45" s="4" t="inlineStr">
        <is>
          <t xml:space="preserve"> </t>
        </is>
      </c>
    </row>
    <row r="46">
      <c r="A46" s="4" t="inlineStr">
        <is>
          <t>Gross Assets</t>
        </is>
      </c>
      <c r="B46" s="5" t="n">
        <v>0</v>
      </c>
      <c r="C46" s="5" t="n">
        <v>0</v>
      </c>
    </row>
    <row r="47">
      <c r="A47" s="4" t="inlineStr">
        <is>
          <t>Gross Amounts Offset</t>
        </is>
      </c>
      <c r="B47" s="5" t="n">
        <v>0</v>
      </c>
      <c r="C47" s="5" t="n">
        <v>0</v>
      </c>
    </row>
    <row r="48">
      <c r="A48" s="4" t="inlineStr">
        <is>
          <t>Net Assets</t>
        </is>
      </c>
      <c r="B48" s="5" t="n">
        <v>0</v>
      </c>
      <c r="C48" s="5" t="n">
        <v>0</v>
      </c>
    </row>
    <row r="49">
      <c r="A49" s="4" t="inlineStr">
        <is>
          <t>Cash Collateral Offset</t>
        </is>
      </c>
      <c r="B49" s="5" t="n">
        <v>0</v>
      </c>
      <c r="C49" s="5" t="n">
        <v>0</v>
      </c>
    </row>
    <row r="50">
      <c r="A50" s="4" t="inlineStr">
        <is>
          <t>Net Amount Presented</t>
        </is>
      </c>
      <c r="B50" s="6" t="n">
        <v>0</v>
      </c>
      <c r="C5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Liabilities (Details) - USD ($) $ in Thousands</t>
        </is>
      </c>
      <c r="B1" s="2" t="inlineStr">
        <is>
          <t>Mar. 31, 2025</t>
        </is>
      </c>
      <c r="C1" s="2" t="inlineStr">
        <is>
          <t>Dec. 31, 2024</t>
        </is>
      </c>
    </row>
    <row r="2">
      <c r="A2" s="4" t="inlineStr">
        <is>
          <t>Total Derivative Liabilities</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Gross  Liabilities</t>
        </is>
      </c>
      <c r="B4" s="6" t="n">
        <v>-1464</v>
      </c>
      <c r="C4" s="6" t="n">
        <v>-4097</v>
      </c>
    </row>
    <row r="5">
      <c r="A5" s="4" t="inlineStr">
        <is>
          <t>Gross Amounts Offset</t>
        </is>
      </c>
      <c r="B5" s="5" t="n">
        <v>632</v>
      </c>
      <c r="C5" s="5" t="n">
        <v>2341</v>
      </c>
    </row>
    <row r="6">
      <c r="A6" s="4" t="inlineStr">
        <is>
          <t>Net Liabilities</t>
        </is>
      </c>
      <c r="B6" s="5" t="n">
        <v>-832</v>
      </c>
      <c r="C6" s="5" t="n">
        <v>-1756</v>
      </c>
    </row>
    <row r="7">
      <c r="A7" s="4" t="inlineStr">
        <is>
          <t>Cash Collateral Offset</t>
        </is>
      </c>
      <c r="B7" s="5" t="n">
        <v>30</v>
      </c>
      <c r="C7" s="5" t="n">
        <v>0</v>
      </c>
    </row>
    <row r="8">
      <c r="A8" s="4" t="inlineStr">
        <is>
          <t>Net Amount Presented</t>
        </is>
      </c>
      <c r="B8" s="5" t="n">
        <v>-802</v>
      </c>
      <c r="C8" s="5" t="n">
        <v>-1756</v>
      </c>
    </row>
    <row r="9">
      <c r="A9" s="4" t="inlineStr">
        <is>
          <t>Total Current Derivative Liabilities</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Gross  Liabilities</t>
        </is>
      </c>
      <c r="B11" s="5" t="n">
        <v>-432</v>
      </c>
      <c r="C11" s="5" t="n">
        <v>-3670</v>
      </c>
    </row>
    <row r="12">
      <c r="A12" s="4" t="inlineStr">
        <is>
          <t>Gross Amounts Offset</t>
        </is>
      </c>
      <c r="B12" s="5" t="n">
        <v>128</v>
      </c>
      <c r="C12" s="5" t="n">
        <v>1969</v>
      </c>
    </row>
    <row r="13">
      <c r="A13" s="4" t="inlineStr">
        <is>
          <t>Net Liabilities</t>
        </is>
      </c>
      <c r="B13" s="5" t="n">
        <v>-304</v>
      </c>
      <c r="C13" s="5" t="n">
        <v>-1701</v>
      </c>
    </row>
    <row r="14">
      <c r="A14" s="4" t="inlineStr">
        <is>
          <t>Cash Collateral Offset</t>
        </is>
      </c>
      <c r="B14" s="5" t="n">
        <v>30</v>
      </c>
      <c r="C14" s="5" t="n">
        <v>0</v>
      </c>
    </row>
    <row r="15">
      <c r="A15" s="4" t="inlineStr">
        <is>
          <t>Net Amount Presented</t>
        </is>
      </c>
      <c r="B15" s="5" t="n">
        <v>-274</v>
      </c>
      <c r="C15" s="5" t="n">
        <v>-1701</v>
      </c>
    </row>
    <row r="16">
      <c r="A16" s="4" t="inlineStr">
        <is>
          <t>Non-trading commodity derivatives</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Gross  Liabilities</t>
        </is>
      </c>
      <c r="B18" s="5" t="n">
        <v>-39</v>
      </c>
      <c r="C18" s="5" t="n">
        <v>-3036</v>
      </c>
    </row>
    <row r="19">
      <c r="A19" s="4" t="inlineStr">
        <is>
          <t>Gross Amounts Offset</t>
        </is>
      </c>
      <c r="B19" s="5" t="n">
        <v>16</v>
      </c>
      <c r="C19" s="5" t="n">
        <v>1475</v>
      </c>
    </row>
    <row r="20">
      <c r="A20" s="4" t="inlineStr">
        <is>
          <t>Net Liabilities</t>
        </is>
      </c>
      <c r="B20" s="5" t="n">
        <v>-23</v>
      </c>
      <c r="C20" s="5" t="n">
        <v>-1561</v>
      </c>
    </row>
    <row r="21">
      <c r="A21" s="4" t="inlineStr">
        <is>
          <t>Cash Collateral Offset</t>
        </is>
      </c>
      <c r="B21" s="5" t="n">
        <v>30</v>
      </c>
      <c r="C21" s="5" t="n">
        <v>0</v>
      </c>
    </row>
    <row r="22">
      <c r="A22" s="4" t="inlineStr">
        <is>
          <t>Net Amount Presented</t>
        </is>
      </c>
      <c r="B22" s="5" t="n">
        <v>7</v>
      </c>
      <c r="C22" s="5" t="n">
        <v>-1561</v>
      </c>
    </row>
    <row r="23">
      <c r="A23" s="4" t="inlineStr">
        <is>
          <t>Trading commodity derivatives</t>
        </is>
      </c>
      <c r="B23" s="4" t="inlineStr">
        <is>
          <t xml:space="preserve"> </t>
        </is>
      </c>
      <c r="C23" s="4" t="inlineStr">
        <is>
          <t xml:space="preserve"> </t>
        </is>
      </c>
    </row>
    <row r="24">
      <c r="A24" s="3" t="inlineStr">
        <is>
          <t>Offsetting Liabilities [Line Items]</t>
        </is>
      </c>
      <c r="B24" s="4" t="inlineStr">
        <is>
          <t xml:space="preserve"> </t>
        </is>
      </c>
      <c r="C24" s="4" t="inlineStr">
        <is>
          <t xml:space="preserve"> </t>
        </is>
      </c>
    </row>
    <row r="25">
      <c r="A25" s="4" t="inlineStr">
        <is>
          <t>Gross  Liabilities</t>
        </is>
      </c>
      <c r="B25" s="5" t="n">
        <v>-393</v>
      </c>
      <c r="C25" s="5" t="n">
        <v>-634</v>
      </c>
    </row>
    <row r="26">
      <c r="A26" s="4" t="inlineStr">
        <is>
          <t>Gross Amounts Offset</t>
        </is>
      </c>
      <c r="B26" s="5" t="n">
        <v>112</v>
      </c>
      <c r="C26" s="5" t="n">
        <v>494</v>
      </c>
    </row>
    <row r="27">
      <c r="A27" s="4" t="inlineStr">
        <is>
          <t>Net Liabilities</t>
        </is>
      </c>
      <c r="B27" s="5" t="n">
        <v>-281</v>
      </c>
      <c r="C27" s="5" t="n">
        <v>-140</v>
      </c>
    </row>
    <row r="28">
      <c r="A28" s="4" t="inlineStr">
        <is>
          <t>Cash Collateral Offset</t>
        </is>
      </c>
      <c r="B28" s="5" t="n">
        <v>0</v>
      </c>
      <c r="C28" s="5" t="n">
        <v>0</v>
      </c>
    </row>
    <row r="29">
      <c r="A29" s="4" t="inlineStr">
        <is>
          <t>Net Amount Presented</t>
        </is>
      </c>
      <c r="B29" s="5" t="n">
        <v>-281</v>
      </c>
      <c r="C29" s="5" t="n">
        <v>-140</v>
      </c>
    </row>
    <row r="30">
      <c r="A30" s="4" t="inlineStr">
        <is>
          <t>Total Non-current Derivative Assets</t>
        </is>
      </c>
      <c r="B30" s="4" t="inlineStr">
        <is>
          <t xml:space="preserve"> </t>
        </is>
      </c>
      <c r="C30" s="4" t="inlineStr">
        <is>
          <t xml:space="preserve"> </t>
        </is>
      </c>
    </row>
    <row r="31">
      <c r="A31" s="3" t="inlineStr">
        <is>
          <t>Offsetting Liabilities [Line Items]</t>
        </is>
      </c>
      <c r="B31" s="4" t="inlineStr">
        <is>
          <t xml:space="preserve"> </t>
        </is>
      </c>
      <c r="C31" s="4" t="inlineStr">
        <is>
          <t xml:space="preserve"> </t>
        </is>
      </c>
    </row>
    <row r="32">
      <c r="A32" s="4" t="inlineStr">
        <is>
          <t>Gross  Liabilities</t>
        </is>
      </c>
      <c r="B32" s="5" t="n">
        <v>-1032</v>
      </c>
      <c r="C32" s="5" t="n">
        <v>-427</v>
      </c>
    </row>
    <row r="33">
      <c r="A33" s="4" t="inlineStr">
        <is>
          <t>Gross Amounts Offset</t>
        </is>
      </c>
      <c r="B33" s="5" t="n">
        <v>504</v>
      </c>
      <c r="C33" s="5" t="n">
        <v>372</v>
      </c>
    </row>
    <row r="34">
      <c r="A34" s="4" t="inlineStr">
        <is>
          <t>Net Liabilities</t>
        </is>
      </c>
      <c r="B34" s="5" t="n">
        <v>-528</v>
      </c>
      <c r="C34" s="5" t="n">
        <v>-55</v>
      </c>
    </row>
    <row r="35">
      <c r="A35" s="4" t="inlineStr">
        <is>
          <t>Cash Collateral Offset</t>
        </is>
      </c>
      <c r="B35" s="5" t="n">
        <v>0</v>
      </c>
      <c r="C35" s="5" t="n">
        <v>0</v>
      </c>
    </row>
    <row r="36">
      <c r="A36" s="4" t="inlineStr">
        <is>
          <t>Net Amount Presented</t>
        </is>
      </c>
      <c r="B36" s="5" t="n">
        <v>-528</v>
      </c>
      <c r="C36" s="5" t="n">
        <v>-55</v>
      </c>
    </row>
    <row r="37">
      <c r="A37" s="4" t="inlineStr">
        <is>
          <t>Non-trading commodity derivatives</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Gross  Liabilities</t>
        </is>
      </c>
      <c r="B39" s="5" t="n">
        <v>-956</v>
      </c>
      <c r="C39" s="5" t="n">
        <v>-333</v>
      </c>
    </row>
    <row r="40">
      <c r="A40" s="4" t="inlineStr">
        <is>
          <t>Gross Amounts Offset</t>
        </is>
      </c>
      <c r="B40" s="5" t="n">
        <v>461</v>
      </c>
      <c r="C40" s="5" t="n">
        <v>282</v>
      </c>
    </row>
    <row r="41">
      <c r="A41" s="4" t="inlineStr">
        <is>
          <t>Net Liabilities</t>
        </is>
      </c>
      <c r="B41" s="5" t="n">
        <v>-495</v>
      </c>
      <c r="C41" s="5" t="n">
        <v>-51</v>
      </c>
    </row>
    <row r="42">
      <c r="A42" s="4" t="inlineStr">
        <is>
          <t>Cash Collateral Offset</t>
        </is>
      </c>
      <c r="B42" s="5" t="n">
        <v>0</v>
      </c>
      <c r="C42" s="5" t="n">
        <v>0</v>
      </c>
    </row>
    <row r="43">
      <c r="A43" s="4" t="inlineStr">
        <is>
          <t>Net Amount Presented</t>
        </is>
      </c>
      <c r="B43" s="5" t="n">
        <v>-495</v>
      </c>
      <c r="C43" s="5" t="n">
        <v>-51</v>
      </c>
    </row>
    <row r="44">
      <c r="A44" s="4" t="inlineStr">
        <is>
          <t>Trading commodity derivatives</t>
        </is>
      </c>
      <c r="B44" s="4" t="inlineStr">
        <is>
          <t xml:space="preserve"> </t>
        </is>
      </c>
      <c r="C44" s="4" t="inlineStr">
        <is>
          <t xml:space="preserve"> </t>
        </is>
      </c>
    </row>
    <row r="45">
      <c r="A45" s="3" t="inlineStr">
        <is>
          <t>Offsetting Liabilities [Line Items]</t>
        </is>
      </c>
      <c r="B45" s="4" t="inlineStr">
        <is>
          <t xml:space="preserve"> </t>
        </is>
      </c>
      <c r="C45" s="4" t="inlineStr">
        <is>
          <t xml:space="preserve"> </t>
        </is>
      </c>
    </row>
    <row r="46">
      <c r="A46" s="4" t="inlineStr">
        <is>
          <t>Gross  Liabilities</t>
        </is>
      </c>
      <c r="B46" s="5" t="n">
        <v>-76</v>
      </c>
      <c r="C46" s="5" t="n">
        <v>-94</v>
      </c>
    </row>
    <row r="47">
      <c r="A47" s="4" t="inlineStr">
        <is>
          <t>Gross Amounts Offset</t>
        </is>
      </c>
      <c r="B47" s="5" t="n">
        <v>43</v>
      </c>
      <c r="C47" s="5" t="n">
        <v>90</v>
      </c>
    </row>
    <row r="48">
      <c r="A48" s="4" t="inlineStr">
        <is>
          <t>Net Liabilities</t>
        </is>
      </c>
      <c r="B48" s="5" t="n">
        <v>-33</v>
      </c>
      <c r="C48" s="5" t="n">
        <v>-4</v>
      </c>
    </row>
    <row r="49">
      <c r="A49" s="4" t="inlineStr">
        <is>
          <t>Cash Collateral Offset</t>
        </is>
      </c>
      <c r="B49" s="5" t="n">
        <v>0</v>
      </c>
      <c r="C49" s="5" t="n">
        <v>0</v>
      </c>
    </row>
    <row r="50">
      <c r="A50" s="4" t="inlineStr">
        <is>
          <t>Net Amount Presented</t>
        </is>
      </c>
      <c r="B50" s="6" t="n">
        <v>-33</v>
      </c>
      <c r="C50"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9609</v>
      </c>
      <c r="C3" s="6" t="n">
        <v>8210</v>
      </c>
    </row>
    <row r="4">
      <c r="A4" s="4" t="inlineStr">
        <is>
          <t>Accumulated depreciation</t>
        </is>
      </c>
      <c r="B4" s="5" t="n">
        <v>-3308</v>
      </c>
      <c r="C4" s="5" t="n">
        <v>-2979</v>
      </c>
    </row>
    <row r="5">
      <c r="A5" s="4" t="inlineStr">
        <is>
          <t>Property and equipment—net</t>
        </is>
      </c>
      <c r="B5" s="5" t="n">
        <v>6301</v>
      </c>
      <c r="C5" s="5" t="n">
        <v>5231</v>
      </c>
    </row>
    <row r="6">
      <c r="A6" s="4" t="inlineStr">
        <is>
          <t>Information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540</v>
      </c>
      <c r="C8" s="5" t="n">
        <v>8141</v>
      </c>
    </row>
    <row r="9">
      <c r="A9" s="4" t="inlineStr">
        <is>
          <t>Information technology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years)</t>
        </is>
      </c>
      <c r="B11" s="4" t="inlineStr">
        <is>
          <t>2 years</t>
        </is>
      </c>
      <c r="C11" s="4" t="inlineStr">
        <is>
          <t xml:space="preserve"> </t>
        </is>
      </c>
    </row>
    <row r="12">
      <c r="A12" s="4" t="inlineStr">
        <is>
          <t>Information technology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5 years</t>
        </is>
      </c>
      <c r="C14" s="4" t="inlineStr">
        <is>
          <t xml:space="preserve"> </t>
        </is>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years)</t>
        </is>
      </c>
      <c r="B17" s="4" t="inlineStr">
        <is>
          <t>7 years</t>
        </is>
      </c>
      <c r="C17" s="4" t="inlineStr">
        <is>
          <t xml:space="preserve"> </t>
        </is>
      </c>
    </row>
    <row r="18">
      <c r="A18" s="4" t="inlineStr">
        <is>
          <t>Property and equipment, gross</t>
        </is>
      </c>
      <c r="B18" s="6" t="n">
        <v>69</v>
      </c>
      <c r="C18" s="6" t="n">
        <v>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perty and Equipment - Narrative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1" t="n">
        <v>0.3</v>
      </c>
      <c r="C4" s="11" t="n">
        <v>0.3</v>
      </c>
      <c r="D4" s="4" t="inlineStr">
        <is>
          <t xml:space="preserve"> </t>
        </is>
      </c>
    </row>
    <row r="5">
      <c r="A5" s="4" t="inlineStr">
        <is>
          <t>Information technology</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sts associated with assets not yet placed into service</t>
        </is>
      </c>
      <c r="B7" s="11" t="n">
        <v>2.7</v>
      </c>
      <c r="C7" s="4" t="inlineStr">
        <is>
          <t xml:space="preserve"> </t>
        </is>
      </c>
      <c r="D7" s="11" t="n">
        <v>2.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Customer Relationships and Trademark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oodwill</t>
        </is>
      </c>
      <c r="B3" s="6" t="n">
        <v>120343</v>
      </c>
      <c r="C3" s="6" t="n">
        <v>120343</v>
      </c>
    </row>
    <row r="4">
      <c r="A4" s="4" t="inlineStr">
        <is>
          <t>Total</t>
        </is>
      </c>
      <c r="B4" s="5" t="n">
        <v>15724</v>
      </c>
      <c r="C4" s="4" t="inlineStr">
        <is>
          <t xml:space="preserve"> </t>
        </is>
      </c>
    </row>
    <row r="5">
      <c r="A5" s="4" t="inlineStr">
        <is>
          <t>Customer relationships—Oth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5" t="n">
        <v>15978</v>
      </c>
      <c r="C7" s="5" t="n">
        <v>12852</v>
      </c>
    </row>
    <row r="8">
      <c r="A8" s="4" t="inlineStr">
        <is>
          <t>Accumulated amortization</t>
        </is>
      </c>
      <c r="B8" s="5" t="n">
        <v>-2173</v>
      </c>
      <c r="C8" s="5" t="n">
        <v>-1332</v>
      </c>
    </row>
    <row r="9">
      <c r="A9" s="4" t="inlineStr">
        <is>
          <t>Total</t>
        </is>
      </c>
      <c r="B9" s="5" t="n">
        <v>13805</v>
      </c>
      <c r="C9" s="5" t="n">
        <v>11520</v>
      </c>
    </row>
    <row r="10">
      <c r="A10" s="4" t="inlineStr">
        <is>
          <t>Trademark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ost</t>
        </is>
      </c>
      <c r="B12" s="5" t="n">
        <v>4040</v>
      </c>
      <c r="C12" s="5" t="n">
        <v>4040</v>
      </c>
    </row>
    <row r="13">
      <c r="A13" s="4" t="inlineStr">
        <is>
          <t>Accumulated amortization</t>
        </is>
      </c>
      <c r="B13" s="5" t="n">
        <v>-2121</v>
      </c>
      <c r="C13" s="5" t="n">
        <v>-2020</v>
      </c>
    </row>
    <row r="14">
      <c r="A14" s="4" t="inlineStr">
        <is>
          <t>Total</t>
        </is>
      </c>
      <c r="B14" s="6" t="n">
        <v>1919</v>
      </c>
      <c r="C14" s="6" t="n">
        <v>20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Changes in Goodwill, Customer Relationships and Trademarks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at beginning of period</t>
        </is>
      </c>
      <c r="B4" s="6" t="n">
        <v>120343</v>
      </c>
    </row>
    <row r="5">
      <c r="A5" s="4" t="inlineStr">
        <is>
          <t>Additions</t>
        </is>
      </c>
      <c r="B5" s="5" t="n">
        <v>0</v>
      </c>
    </row>
    <row r="6">
      <c r="A6" s="4" t="inlineStr">
        <is>
          <t>Amortization</t>
        </is>
      </c>
      <c r="B6" s="5" t="n">
        <v>0</v>
      </c>
    </row>
    <row r="7">
      <c r="A7" s="4" t="inlineStr">
        <is>
          <t>Balance at end of period</t>
        </is>
      </c>
      <c r="B7" s="5" t="n">
        <v>120343</v>
      </c>
    </row>
    <row r="8">
      <c r="A8" s="3" t="inlineStr">
        <is>
          <t>Finite-lived Intangible Assets [Roll Forward]</t>
        </is>
      </c>
      <c r="B8" s="4" t="inlineStr">
        <is>
          <t xml:space="preserve"> </t>
        </is>
      </c>
    </row>
    <row r="9">
      <c r="A9" s="4" t="inlineStr">
        <is>
          <t>Balance at end of period</t>
        </is>
      </c>
      <c r="B9" s="5" t="n">
        <v>15724</v>
      </c>
    </row>
    <row r="10">
      <c r="A10" s="4" t="inlineStr">
        <is>
          <t>Customer Relationships— Other</t>
        </is>
      </c>
      <c r="B10" s="4" t="inlineStr">
        <is>
          <t xml:space="preserve"> </t>
        </is>
      </c>
    </row>
    <row r="11">
      <c r="A11" s="3" t="inlineStr">
        <is>
          <t>Finite-lived Intangible Assets [Roll Forward]</t>
        </is>
      </c>
      <c r="B11" s="4" t="inlineStr">
        <is>
          <t xml:space="preserve"> </t>
        </is>
      </c>
    </row>
    <row r="12">
      <c r="A12" s="4" t="inlineStr">
        <is>
          <t>Balance at beginning of period</t>
        </is>
      </c>
      <c r="B12" s="5" t="n">
        <v>11520</v>
      </c>
    </row>
    <row r="13">
      <c r="A13" s="4" t="inlineStr">
        <is>
          <t>Additions</t>
        </is>
      </c>
      <c r="B13" s="5" t="n">
        <v>3113</v>
      </c>
    </row>
    <row r="14">
      <c r="A14" s="4" t="inlineStr">
        <is>
          <t>Amortization</t>
        </is>
      </c>
      <c r="B14" s="5" t="n">
        <v>-828</v>
      </c>
    </row>
    <row r="15">
      <c r="A15" s="4" t="inlineStr">
        <is>
          <t>Balance at end of period</t>
        </is>
      </c>
      <c r="B15" s="5" t="n">
        <v>13805</v>
      </c>
    </row>
    <row r="16">
      <c r="A16" s="4" t="inlineStr">
        <is>
          <t>Trademarks</t>
        </is>
      </c>
      <c r="B16" s="4" t="inlineStr">
        <is>
          <t xml:space="preserve"> </t>
        </is>
      </c>
    </row>
    <row r="17">
      <c r="A17" s="3" t="inlineStr">
        <is>
          <t>Finite-lived Intangible Assets [Roll Forward]</t>
        </is>
      </c>
      <c r="B17" s="4" t="inlineStr">
        <is>
          <t xml:space="preserve"> </t>
        </is>
      </c>
    </row>
    <row r="18">
      <c r="A18" s="4" t="inlineStr">
        <is>
          <t>Balance at beginning of period</t>
        </is>
      </c>
      <c r="B18" s="5" t="n">
        <v>2020</v>
      </c>
    </row>
    <row r="19">
      <c r="A19" s="4" t="inlineStr">
        <is>
          <t>Additions</t>
        </is>
      </c>
      <c r="B19" s="5" t="n">
        <v>0</v>
      </c>
    </row>
    <row r="20">
      <c r="A20" s="4" t="inlineStr">
        <is>
          <t>Amortization</t>
        </is>
      </c>
      <c r="B20" s="5" t="n">
        <v>-101</v>
      </c>
    </row>
    <row r="21">
      <c r="A21" s="4" t="inlineStr">
        <is>
          <t>Balance at end of period</t>
        </is>
      </c>
      <c r="B21" s="6" t="n">
        <v>19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Details) $ in Thousands</t>
        </is>
      </c>
      <c r="B1" s="2" t="inlineStr">
        <is>
          <t>Mar. 31, 2025 USD ($)</t>
        </is>
      </c>
    </row>
    <row r="2">
      <c r="A2" s="3" t="inlineStr">
        <is>
          <t>Year ending December 31,</t>
        </is>
      </c>
      <c r="B2" s="4" t="inlineStr">
        <is>
          <t xml:space="preserve"> </t>
        </is>
      </c>
    </row>
    <row r="3">
      <c r="A3" s="4" t="inlineStr">
        <is>
          <t>2025 (remaining nine months)</t>
        </is>
      </c>
      <c r="B3" s="6" t="n">
        <v>8542</v>
      </c>
    </row>
    <row r="4">
      <c r="A4" s="4" t="inlineStr">
        <is>
          <t>2026</t>
        </is>
      </c>
      <c r="B4" s="5" t="n">
        <v>5970</v>
      </c>
    </row>
    <row r="5">
      <c r="A5" s="4" t="inlineStr">
        <is>
          <t>2027</t>
        </is>
      </c>
      <c r="B5" s="5" t="n">
        <v>404</v>
      </c>
    </row>
    <row r="6">
      <c r="A6" s="4" t="inlineStr">
        <is>
          <t>2028</t>
        </is>
      </c>
      <c r="B6" s="5" t="n">
        <v>404</v>
      </c>
    </row>
    <row r="7">
      <c r="A7" s="4" t="inlineStr">
        <is>
          <t>2029</t>
        </is>
      </c>
      <c r="B7" s="5" t="n">
        <v>404</v>
      </c>
    </row>
    <row r="8">
      <c r="A8" s="4" t="inlineStr">
        <is>
          <t>&gt; 5 years</t>
        </is>
      </c>
      <c r="B8" s="5" t="n">
        <v>0</v>
      </c>
    </row>
    <row r="9">
      <c r="A9" s="4" t="inlineStr">
        <is>
          <t>Total</t>
        </is>
      </c>
      <c r="B9" s="6" t="n">
        <v>157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ebt - Schedule of Debt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long-term debt</t>
        </is>
      </c>
      <c r="B4" s="6" t="n">
        <v>101000</v>
      </c>
      <c r="C4" s="6" t="n">
        <v>106000</v>
      </c>
    </row>
    <row r="5">
      <c r="A5" s="4" t="inlineStr">
        <is>
          <t>Total debt</t>
        </is>
      </c>
      <c r="B5" s="5" t="n">
        <v>101000</v>
      </c>
      <c r="C5" s="5" t="n">
        <v>106000</v>
      </c>
    </row>
    <row r="6">
      <c r="A6" s="4" t="inlineStr">
        <is>
          <t>Letters of credit issued</t>
        </is>
      </c>
      <c r="B6" s="6" t="n">
        <v>35700</v>
      </c>
      <c r="C6" s="6" t="n">
        <v>25600</v>
      </c>
    </row>
    <row r="7">
      <c r="A7" s="4" t="inlineStr">
        <is>
          <t>Senior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8" t="n">
        <v>0.0757</v>
      </c>
      <c r="C9" s="8" t="n">
        <v>0.0759</v>
      </c>
    </row>
    <row r="10">
      <c r="A10" s="4" t="inlineStr">
        <is>
          <t>Senior Credit Facility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6" t="n">
        <v>101000</v>
      </c>
      <c r="C12" s="6" t="n">
        <v>106000</v>
      </c>
    </row>
    <row r="13">
      <c r="A13" s="4" t="inlineStr">
        <is>
          <t>Subordinat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6" t="n">
        <v>0</v>
      </c>
      <c r="C1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Debt - Narrative (Details)</t>
        </is>
      </c>
      <c r="E1" s="2" t="inlineStr">
        <is>
          <t>3 Months Ended</t>
        </is>
      </c>
    </row>
    <row r="2">
      <c r="B2" s="2" t="inlineStr">
        <is>
          <t>Jun. 28, 2024 USD ($)</t>
        </is>
      </c>
      <c r="C2" s="2" t="inlineStr">
        <is>
          <t>Jun. 27, 2024</t>
        </is>
      </c>
      <c r="D2" s="2" t="inlineStr">
        <is>
          <t>Oct. 31, 2021 USD ($)</t>
        </is>
      </c>
      <c r="E2" s="2" t="inlineStr">
        <is>
          <t>Mar. 31, 2025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under subordinated note</t>
        </is>
      </c>
      <c r="B4" s="4" t="inlineStr">
        <is>
          <t xml:space="preserve"> </t>
        </is>
      </c>
      <c r="C4" s="4" t="inlineStr">
        <is>
          <t xml:space="preserve"> </t>
        </is>
      </c>
      <c r="D4" s="4" t="inlineStr">
        <is>
          <t xml:space="preserve"> </t>
        </is>
      </c>
      <c r="E4" s="6" t="n">
        <v>101000000</v>
      </c>
      <c r="F4" s="6" t="n">
        <v>106000000</v>
      </c>
    </row>
    <row r="5">
      <c r="A5" s="4" t="inlineStr">
        <is>
          <t>Via Renewables | W. Keith Maxwell II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in percent)</t>
        </is>
      </c>
      <c r="B7" s="4" t="inlineStr">
        <is>
          <t xml:space="preserve"> </t>
        </is>
      </c>
      <c r="C7" s="4" t="inlineStr">
        <is>
          <t xml:space="preserve"> </t>
        </is>
      </c>
      <c r="D7" s="4" t="inlineStr">
        <is>
          <t xml:space="preserve"> </t>
        </is>
      </c>
      <c r="E7" s="12" t="n">
        <v>0.51</v>
      </c>
      <c r="F7" s="4" t="inlineStr">
        <is>
          <t xml:space="preserve"> </t>
        </is>
      </c>
    </row>
    <row r="8">
      <c r="A8" s="4" t="inlineStr">
        <is>
          <t>Subordinated Debt | Amended And Restated Subordinated Promissory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 (in percent)</t>
        </is>
      </c>
      <c r="B10" s="4" t="inlineStr">
        <is>
          <t xml:space="preserve"> </t>
        </is>
      </c>
      <c r="C10" s="4" t="inlineStr">
        <is>
          <t xml:space="preserve"> </t>
        </is>
      </c>
      <c r="D10" s="12" t="n">
        <v>0.02</v>
      </c>
      <c r="E10" s="4" t="inlineStr">
        <is>
          <t xml:space="preserve"> </t>
        </is>
      </c>
      <c r="F10" s="4" t="inlineStr">
        <is>
          <t xml:space="preserve"> </t>
        </is>
      </c>
    </row>
    <row r="11">
      <c r="A11" s="4" t="inlineStr">
        <is>
          <t>Face amount</t>
        </is>
      </c>
      <c r="B11" s="4" t="inlineStr">
        <is>
          <t xml:space="preserve"> </t>
        </is>
      </c>
      <c r="C11" s="4" t="inlineStr">
        <is>
          <t xml:space="preserve"> </t>
        </is>
      </c>
      <c r="D11" s="6" t="n">
        <v>25000000</v>
      </c>
      <c r="E11" s="4" t="inlineStr">
        <is>
          <t xml:space="preserve"> </t>
        </is>
      </c>
      <c r="F11" s="4" t="inlineStr">
        <is>
          <t xml:space="preserve"> </t>
        </is>
      </c>
    </row>
    <row r="12">
      <c r="A12" s="4" t="inlineStr">
        <is>
          <t>Minimum availability under the borrowing base</t>
        </is>
      </c>
      <c r="B12" s="4" t="inlineStr">
        <is>
          <t xml:space="preserve"> </t>
        </is>
      </c>
      <c r="C12" s="4" t="inlineStr">
        <is>
          <t xml:space="preserve"> </t>
        </is>
      </c>
      <c r="D12" s="5" t="n">
        <v>5000000</v>
      </c>
      <c r="E12" s="4" t="inlineStr">
        <is>
          <t xml:space="preserve"> </t>
        </is>
      </c>
      <c r="F12" s="4" t="inlineStr">
        <is>
          <t xml:space="preserve"> </t>
        </is>
      </c>
    </row>
    <row r="13">
      <c r="A13" s="4" t="inlineStr">
        <is>
          <t>Outstanding under subordinated note</t>
        </is>
      </c>
      <c r="B13" s="4" t="inlineStr">
        <is>
          <t xml:space="preserve"> </t>
        </is>
      </c>
      <c r="C13" s="4" t="inlineStr">
        <is>
          <t xml:space="preserve"> </t>
        </is>
      </c>
      <c r="D13" s="4" t="inlineStr">
        <is>
          <t xml:space="preserve"> </t>
        </is>
      </c>
      <c r="E13" s="6" t="n">
        <v>0</v>
      </c>
      <c r="F13" s="5" t="n">
        <v>0</v>
      </c>
    </row>
    <row r="14">
      <c r="A14" s="4" t="inlineStr">
        <is>
          <t>Subordinated Debt | Minimum | Amended And Restated Subordinated Promissory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ordinated debt, advances</t>
        </is>
      </c>
      <c r="B16" s="4" t="inlineStr">
        <is>
          <t xml:space="preserve"> </t>
        </is>
      </c>
      <c r="C16" s="4" t="inlineStr">
        <is>
          <t xml:space="preserve"> </t>
        </is>
      </c>
      <c r="D16" s="5" t="n">
        <v>1000000</v>
      </c>
      <c r="E16" s="4" t="inlineStr">
        <is>
          <t xml:space="preserve"> </t>
        </is>
      </c>
      <c r="F16" s="4" t="inlineStr">
        <is>
          <t xml:space="preserve"> </t>
        </is>
      </c>
    </row>
    <row r="17">
      <c r="A17" s="4" t="inlineStr">
        <is>
          <t>Subordinated Debt | Maximum | Amended And Restated Subordinated Promissory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ordinated debt, advances</t>
        </is>
      </c>
      <c r="B19" s="4" t="inlineStr">
        <is>
          <t xml:space="preserve"> </t>
        </is>
      </c>
      <c r="C19" s="4" t="inlineStr">
        <is>
          <t xml:space="preserve"> </t>
        </is>
      </c>
      <c r="D19" s="6" t="n">
        <v>25000000</v>
      </c>
      <c r="E19" s="4" t="inlineStr">
        <is>
          <t xml:space="preserve"> </t>
        </is>
      </c>
      <c r="F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ized financing costs</t>
        </is>
      </c>
      <c r="B22" s="4" t="inlineStr">
        <is>
          <t xml:space="preserve"> </t>
        </is>
      </c>
      <c r="C22" s="4" t="inlineStr">
        <is>
          <t xml:space="preserve"> </t>
        </is>
      </c>
      <c r="D22" s="4" t="inlineStr">
        <is>
          <t xml:space="preserve"> </t>
        </is>
      </c>
      <c r="E22" s="5" t="n">
        <v>1500000</v>
      </c>
      <c r="F22" s="5" t="n">
        <v>1700000</v>
      </c>
    </row>
    <row r="23">
      <c r="A23" s="4" t="inlineStr">
        <is>
          <t>Capitalized financing costs, other current</t>
        </is>
      </c>
      <c r="B23" s="4" t="inlineStr">
        <is>
          <t xml:space="preserve"> </t>
        </is>
      </c>
      <c r="C23" s="4" t="inlineStr">
        <is>
          <t xml:space="preserve"> </t>
        </is>
      </c>
      <c r="D23" s="4" t="inlineStr">
        <is>
          <t xml:space="preserve"> </t>
        </is>
      </c>
      <c r="E23" s="5" t="n">
        <v>700000</v>
      </c>
      <c r="F23" s="5" t="n">
        <v>700000</v>
      </c>
    </row>
    <row r="24">
      <c r="A24" s="4" t="inlineStr">
        <is>
          <t>Capitalized financing costs, other non-current</t>
        </is>
      </c>
      <c r="B24" s="4" t="inlineStr">
        <is>
          <t xml:space="preserve"> </t>
        </is>
      </c>
      <c r="C24" s="4" t="inlineStr">
        <is>
          <t xml:space="preserve"> </t>
        </is>
      </c>
      <c r="D24" s="4" t="inlineStr">
        <is>
          <t xml:space="preserve"> </t>
        </is>
      </c>
      <c r="E24" s="5" t="n">
        <v>800000</v>
      </c>
      <c r="F24" s="6" t="n">
        <v>1000000</v>
      </c>
    </row>
    <row r="25">
      <c r="A25" s="4" t="inlineStr">
        <is>
          <t>Subordinated debt—affiliate</t>
        </is>
      </c>
      <c r="B25" s="6" t="n">
        <v>205000000</v>
      </c>
      <c r="C25" s="4" t="inlineStr">
        <is>
          <t xml:space="preserve"> </t>
        </is>
      </c>
      <c r="D25" s="4" t="inlineStr">
        <is>
          <t xml:space="preserve"> </t>
        </is>
      </c>
      <c r="E25" s="4" t="inlineStr">
        <is>
          <t xml:space="preserve"> </t>
        </is>
      </c>
      <c r="F25" s="4" t="inlineStr">
        <is>
          <t xml:space="preserve"> </t>
        </is>
      </c>
    </row>
    <row r="26">
      <c r="A26" s="4" t="inlineStr">
        <is>
          <t>Deferred debt issuance cost, writeoff</t>
        </is>
      </c>
      <c r="B26" s="4" t="inlineStr">
        <is>
          <t xml:space="preserve"> </t>
        </is>
      </c>
      <c r="C26" s="4" t="inlineStr">
        <is>
          <t xml:space="preserve"> </t>
        </is>
      </c>
      <c r="D26" s="4" t="inlineStr">
        <is>
          <t xml:space="preserve"> </t>
        </is>
      </c>
      <c r="E26" s="6" t="n">
        <v>100000</v>
      </c>
      <c r="F26" s="4" t="inlineStr">
        <is>
          <t xml:space="preserve"> </t>
        </is>
      </c>
    </row>
    <row r="27">
      <c r="A27" s="4" t="inlineStr">
        <is>
          <t>Interest rate, stated percentage (in percent)</t>
        </is>
      </c>
      <c r="B27" s="4" t="inlineStr">
        <is>
          <t xml:space="preserve"> </t>
        </is>
      </c>
      <c r="C27" s="4" t="inlineStr">
        <is>
          <t xml:space="preserve"> </t>
        </is>
      </c>
      <c r="D27" s="4" t="inlineStr">
        <is>
          <t xml:space="preserve"> </t>
        </is>
      </c>
      <c r="E27" s="12" t="n">
        <v>0.04</v>
      </c>
      <c r="F27" s="4" t="inlineStr">
        <is>
          <t xml:space="preserve"> </t>
        </is>
      </c>
    </row>
    <row r="28">
      <c r="A28" s="4" t="inlineStr">
        <is>
          <t>Nonutilization fee, percent</t>
        </is>
      </c>
      <c r="B28" s="4" t="inlineStr">
        <is>
          <t xml:space="preserve"> </t>
        </is>
      </c>
      <c r="C28" s="4" t="inlineStr">
        <is>
          <t xml:space="preserve"> </t>
        </is>
      </c>
      <c r="D28" s="4" t="inlineStr">
        <is>
          <t xml:space="preserve"> </t>
        </is>
      </c>
      <c r="E28" s="8" t="n">
        <v>0.005</v>
      </c>
      <c r="F28" s="4" t="inlineStr">
        <is>
          <t xml:space="preserve"> </t>
        </is>
      </c>
    </row>
    <row r="29">
      <c r="A29" s="4" t="inlineStr">
        <is>
          <t>Fixed charge coverage ratio</t>
        </is>
      </c>
      <c r="B29" s="4" t="inlineStr">
        <is>
          <t xml:space="preserve"> </t>
        </is>
      </c>
      <c r="C29" s="4" t="inlineStr">
        <is>
          <t xml:space="preserve"> </t>
        </is>
      </c>
      <c r="D29" s="4" t="inlineStr">
        <is>
          <t xml:space="preserve"> </t>
        </is>
      </c>
      <c r="E29" s="13" t="n">
        <v>1.59</v>
      </c>
      <c r="F29" s="4" t="inlineStr">
        <is>
          <t xml:space="preserve"> </t>
        </is>
      </c>
    </row>
    <row r="30">
      <c r="A30" s="4" t="inlineStr">
        <is>
          <t>Leverage ratio</t>
        </is>
      </c>
      <c r="B30" s="4" t="inlineStr">
        <is>
          <t xml:space="preserve"> </t>
        </is>
      </c>
      <c r="C30" s="4" t="inlineStr">
        <is>
          <t xml:space="preserve"> </t>
        </is>
      </c>
      <c r="D30" s="4" t="inlineStr">
        <is>
          <t xml:space="preserve"> </t>
        </is>
      </c>
      <c r="E30" s="5" t="n">
        <v>3</v>
      </c>
      <c r="F30" s="4" t="inlineStr">
        <is>
          <t xml:space="preserve"> </t>
        </is>
      </c>
    </row>
    <row r="31">
      <c r="A31" s="4" t="inlineStr">
        <is>
          <t>Debt default, material judgment (in excess of)</t>
        </is>
      </c>
      <c r="B31" s="4" t="inlineStr">
        <is>
          <t xml:space="preserve"> </t>
        </is>
      </c>
      <c r="C31" s="4" t="inlineStr">
        <is>
          <t xml:space="preserve"> </t>
        </is>
      </c>
      <c r="D31" s="4" t="inlineStr">
        <is>
          <t xml:space="preserve"> </t>
        </is>
      </c>
      <c r="E31" s="6" t="n">
        <v>5000000</v>
      </c>
      <c r="F31" s="4" t="inlineStr">
        <is>
          <t xml:space="preserve"> </t>
        </is>
      </c>
    </row>
    <row r="32">
      <c r="A32" s="4" t="inlineStr">
        <is>
          <t>Revolving Credit Facility | Line of Credit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xed charge coverage ratio</t>
        </is>
      </c>
      <c r="B34" s="4" t="inlineStr">
        <is>
          <t xml:space="preserve"> </t>
        </is>
      </c>
      <c r="C34" s="4" t="inlineStr">
        <is>
          <t xml:space="preserve"> </t>
        </is>
      </c>
      <c r="D34" s="4" t="inlineStr">
        <is>
          <t xml:space="preserve"> </t>
        </is>
      </c>
      <c r="E34" s="13" t="n">
        <v>1.1</v>
      </c>
      <c r="F34" s="4" t="inlineStr">
        <is>
          <t xml:space="preserve"> </t>
        </is>
      </c>
    </row>
    <row r="35">
      <c r="A35" s="4" t="inlineStr">
        <is>
          <t>Revolving Credit Facility | Line of Credit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verage ratio</t>
        </is>
      </c>
      <c r="B37" s="5" t="n">
        <v>3</v>
      </c>
      <c r="C37" s="13" t="n">
        <v>2.5</v>
      </c>
      <c r="D37" s="4" t="inlineStr">
        <is>
          <t xml:space="preserve"> </t>
        </is>
      </c>
      <c r="E37" s="13" t="n">
        <v>1.58</v>
      </c>
      <c r="F37" s="4" t="inlineStr">
        <is>
          <t xml:space="preserve"> </t>
        </is>
      </c>
    </row>
    <row r="38">
      <c r="A38" s="4" t="inlineStr">
        <is>
          <t>Revolving Credit Facility | Line of Credit | SOF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 (in percent)</t>
        </is>
      </c>
      <c r="B40" s="4" t="inlineStr">
        <is>
          <t xml:space="preserve"> </t>
        </is>
      </c>
      <c r="C40" s="4" t="inlineStr">
        <is>
          <t xml:space="preserve"> </t>
        </is>
      </c>
      <c r="D40" s="4" t="inlineStr">
        <is>
          <t xml:space="preserve"> </t>
        </is>
      </c>
      <c r="E40" s="12" t="n">
        <v>0.01</v>
      </c>
      <c r="F40" s="4" t="inlineStr">
        <is>
          <t xml:space="preserve"> </t>
        </is>
      </c>
    </row>
    <row r="41">
      <c r="A41" s="4" t="inlineStr">
        <is>
          <t>Revolving Credit Facility | Line of Credit | SOFR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 (in percent)</t>
        </is>
      </c>
      <c r="B43" s="4" t="inlineStr">
        <is>
          <t xml:space="preserve"> </t>
        </is>
      </c>
      <c r="C43" s="4" t="inlineStr">
        <is>
          <t xml:space="preserve"> </t>
        </is>
      </c>
      <c r="D43" s="4" t="inlineStr">
        <is>
          <t xml:space="preserve"> </t>
        </is>
      </c>
      <c r="E43" s="8" t="n">
        <v>0.0325</v>
      </c>
      <c r="F43" s="4" t="inlineStr">
        <is>
          <t xml:space="preserve"> </t>
        </is>
      </c>
    </row>
    <row r="44">
      <c r="A44" s="4" t="inlineStr">
        <is>
          <t>Revolving Credit Facility | Line of Credit | SOFR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 (in percent)</t>
        </is>
      </c>
      <c r="B46" s="4" t="inlineStr">
        <is>
          <t xml:space="preserve"> </t>
        </is>
      </c>
      <c r="C46" s="4" t="inlineStr">
        <is>
          <t xml:space="preserve"> </t>
        </is>
      </c>
      <c r="D46" s="4" t="inlineStr">
        <is>
          <t xml:space="preserve"> </t>
        </is>
      </c>
      <c r="E46" s="8" t="n">
        <v>0.045</v>
      </c>
      <c r="F46" s="4" t="inlineStr">
        <is>
          <t xml:space="preserve"> </t>
        </is>
      </c>
    </row>
    <row r="47">
      <c r="A47" s="4" t="inlineStr">
        <is>
          <t>Revolving Credit Facility | Line of Credit | Base Rate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 (in percent)</t>
        </is>
      </c>
      <c r="B49" s="4" t="inlineStr">
        <is>
          <t xml:space="preserve"> </t>
        </is>
      </c>
      <c r="C49" s="4" t="inlineStr">
        <is>
          <t xml:space="preserve"> </t>
        </is>
      </c>
      <c r="D49" s="4" t="inlineStr">
        <is>
          <t xml:space="preserve"> </t>
        </is>
      </c>
      <c r="E49" s="8" t="n">
        <v>0.0225</v>
      </c>
      <c r="F49" s="4" t="inlineStr">
        <is>
          <t xml:space="preserve"> </t>
        </is>
      </c>
    </row>
    <row r="50">
      <c r="A50" s="4" t="inlineStr">
        <is>
          <t>Revolving Credit Facility | Line of Credit | Base Rate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 (in percent)</t>
        </is>
      </c>
      <c r="B52" s="4" t="inlineStr">
        <is>
          <t xml:space="preserve"> </t>
        </is>
      </c>
      <c r="C52" s="4" t="inlineStr">
        <is>
          <t xml:space="preserve"> </t>
        </is>
      </c>
      <c r="D52" s="4" t="inlineStr">
        <is>
          <t xml:space="preserve"> </t>
        </is>
      </c>
      <c r="E52" s="8" t="n">
        <v>0.035</v>
      </c>
      <c r="F52" s="4" t="inlineStr">
        <is>
          <t xml:space="preserve"> </t>
        </is>
      </c>
    </row>
    <row r="53">
      <c r="A53" s="4" t="inlineStr">
        <is>
          <t>Revolving Credit Facility | Line of Credit | Federal Funds 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 (in percent)</t>
        </is>
      </c>
      <c r="B55" s="4" t="inlineStr">
        <is>
          <t xml:space="preserve"> </t>
        </is>
      </c>
      <c r="C55" s="4" t="inlineStr">
        <is>
          <t xml:space="preserve"> </t>
        </is>
      </c>
      <c r="D55" s="4" t="inlineStr">
        <is>
          <t xml:space="preserve"> </t>
        </is>
      </c>
      <c r="E55" s="8" t="n">
        <v>0.005</v>
      </c>
      <c r="F5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Letters of credit fees and commitment fees</t>
        </is>
      </c>
      <c r="B4" s="6" t="n">
        <v>40</v>
      </c>
      <c r="C4" s="6" t="n">
        <v>384</v>
      </c>
    </row>
    <row r="5">
      <c r="A5" s="4" t="inlineStr">
        <is>
          <t>Amortization of deferred financing costs</t>
        </is>
      </c>
      <c r="B5" s="5" t="n">
        <v>167</v>
      </c>
      <c r="C5" s="5" t="n">
        <v>206</v>
      </c>
    </row>
    <row r="6">
      <c r="A6" s="4" t="inlineStr">
        <is>
          <t>Interest Expense</t>
        </is>
      </c>
      <c r="B6" s="5" t="n">
        <v>1818</v>
      </c>
      <c r="C6" s="5" t="n">
        <v>1929</v>
      </c>
    </row>
    <row r="7">
      <c r="A7" s="4" t="inlineStr">
        <is>
          <t>Line of Credit | Revolving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enior Credit Facility</t>
        </is>
      </c>
      <c r="B9" s="5" t="n">
        <v>1595</v>
      </c>
      <c r="C9" s="5" t="n">
        <v>1335</v>
      </c>
    </row>
    <row r="10">
      <c r="A10" s="4" t="inlineStr">
        <is>
          <t>Oth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Senior Credit Facility</t>
        </is>
      </c>
      <c r="B12" s="6" t="n">
        <v>16</v>
      </c>
      <c r="C12" s="6" t="n">
        <v>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467</v>
      </c>
      <c r="C4" s="6" t="n">
        <v>19064</v>
      </c>
    </row>
    <row r="5">
      <c r="A5" s="3" t="inlineStr">
        <is>
          <t>Adjustments to reconcile net income to net cash flows provided by operating activities:</t>
        </is>
      </c>
      <c r="B5" s="4" t="inlineStr">
        <is>
          <t xml:space="preserve"> </t>
        </is>
      </c>
      <c r="C5" s="4" t="inlineStr">
        <is>
          <t xml:space="preserve"> </t>
        </is>
      </c>
    </row>
    <row r="6">
      <c r="A6" s="4" t="inlineStr">
        <is>
          <t>Depreciation and amortization expense</t>
        </is>
      </c>
      <c r="B6" s="5" t="n">
        <v>5028</v>
      </c>
      <c r="C6" s="5" t="n">
        <v>2040</v>
      </c>
    </row>
    <row r="7">
      <c r="A7" s="4" t="inlineStr">
        <is>
          <t>Deferred income taxes</t>
        </is>
      </c>
      <c r="B7" s="5" t="n">
        <v>2030</v>
      </c>
      <c r="C7" s="5" t="n">
        <v>1562</v>
      </c>
    </row>
    <row r="8">
      <c r="A8" s="4" t="inlineStr">
        <is>
          <t>Stock based compensation</t>
        </is>
      </c>
      <c r="B8" s="5" t="n">
        <v>0</v>
      </c>
      <c r="C8" s="5" t="n">
        <v>514</v>
      </c>
    </row>
    <row r="9">
      <c r="A9" s="4" t="inlineStr">
        <is>
          <t>Amortization of deferred financing costs</t>
        </is>
      </c>
      <c r="B9" s="5" t="n">
        <v>167</v>
      </c>
      <c r="C9" s="5" t="n">
        <v>206</v>
      </c>
    </row>
    <row r="10">
      <c r="A10" s="4" t="inlineStr">
        <is>
          <t>Bad debt expense</t>
        </is>
      </c>
      <c r="B10" s="5" t="n">
        <v>688</v>
      </c>
      <c r="C10" s="5" t="n">
        <v>304</v>
      </c>
    </row>
    <row r="11">
      <c r="A11" s="4" t="inlineStr">
        <is>
          <t>Gain/(loss) on derivatives, net</t>
        </is>
      </c>
      <c r="B11" s="5" t="n">
        <v>-4386</v>
      </c>
      <c r="C11" s="5" t="n">
        <v>4205</v>
      </c>
    </row>
    <row r="12">
      <c r="A12" s="4" t="inlineStr">
        <is>
          <t>Current period cash settlements on derivatives, net</t>
        </is>
      </c>
      <c r="B12" s="5" t="n">
        <v>3900</v>
      </c>
      <c r="C12" s="5" t="n">
        <v>-15425</v>
      </c>
    </row>
    <row r="13">
      <c r="A13" s="4" t="inlineStr">
        <is>
          <t>Other</t>
        </is>
      </c>
      <c r="B13" s="5" t="n">
        <v>62</v>
      </c>
      <c r="C13" s="5" t="n">
        <v>64</v>
      </c>
    </row>
    <row r="14">
      <c r="A14" s="3" t="inlineStr">
        <is>
          <t>Changes in assets and liabilities:</t>
        </is>
      </c>
      <c r="B14" s="4" t="inlineStr">
        <is>
          <t xml:space="preserve"> </t>
        </is>
      </c>
      <c r="C14" s="4" t="inlineStr">
        <is>
          <t xml:space="preserve"> </t>
        </is>
      </c>
    </row>
    <row r="15">
      <c r="A15" s="4" t="inlineStr">
        <is>
          <t>(Increase) decrease in accounts receivable</t>
        </is>
      </c>
      <c r="B15" s="5" t="n">
        <v>-5688</v>
      </c>
      <c r="C15" s="5" t="n">
        <v>7091</v>
      </c>
    </row>
    <row r="16">
      <c r="A16" s="4" t="inlineStr">
        <is>
          <t>(Increase) decrease in accounts receivable—affiliates</t>
        </is>
      </c>
      <c r="B16" s="5" t="n">
        <v>-141</v>
      </c>
      <c r="C16" s="5" t="n">
        <v>219</v>
      </c>
    </row>
    <row r="17">
      <c r="A17" s="4" t="inlineStr">
        <is>
          <t>Decrease in inventory</t>
        </is>
      </c>
      <c r="B17" s="5" t="n">
        <v>1387</v>
      </c>
      <c r="C17" s="5" t="n">
        <v>1761</v>
      </c>
    </row>
    <row r="18">
      <c r="A18" s="4" t="inlineStr">
        <is>
          <t>Increase in customer acquisition costs</t>
        </is>
      </c>
      <c r="B18" s="5" t="n">
        <v>-1500</v>
      </c>
      <c r="C18" s="5" t="n">
        <v>-2444</v>
      </c>
    </row>
    <row r="19">
      <c r="A19" s="4" t="inlineStr">
        <is>
          <t>Increase in prepaid and other current assets</t>
        </is>
      </c>
      <c r="B19" s="5" t="n">
        <v>-599</v>
      </c>
      <c r="C19" s="5" t="n">
        <v>-37</v>
      </c>
    </row>
    <row r="20">
      <c r="A20" s="4" t="inlineStr">
        <is>
          <t>Decrease in intangible assets—customer acquisition costs</t>
        </is>
      </c>
      <c r="B20" s="5" t="n">
        <v>7717</v>
      </c>
      <c r="C20" s="5" t="n">
        <v>0</v>
      </c>
    </row>
    <row r="21">
      <c r="A21" s="4" t="inlineStr">
        <is>
          <t>Decrease in other assets</t>
        </is>
      </c>
      <c r="B21" s="5" t="n">
        <v>170</v>
      </c>
      <c r="C21" s="5" t="n">
        <v>191</v>
      </c>
    </row>
    <row r="22">
      <c r="A22" s="4" t="inlineStr">
        <is>
          <t>Decrease in accounts payable and accrued liabilities</t>
        </is>
      </c>
      <c r="B22" s="5" t="n">
        <v>-3397</v>
      </c>
      <c r="C22" s="5" t="n">
        <v>-2342</v>
      </c>
    </row>
    <row r="23">
      <c r="A23" s="4" t="inlineStr">
        <is>
          <t>Increase in accounts payable—affiliates</t>
        </is>
      </c>
      <c r="B23" s="5" t="n">
        <v>919</v>
      </c>
      <c r="C23" s="5" t="n">
        <v>126</v>
      </c>
    </row>
    <row r="24">
      <c r="A24" s="4" t="inlineStr">
        <is>
          <t>Increase in other current liabilities</t>
        </is>
      </c>
      <c r="B24" s="5" t="n">
        <v>126</v>
      </c>
      <c r="C24" s="5" t="n">
        <v>0</v>
      </c>
    </row>
    <row r="25">
      <c r="A25" s="4" t="inlineStr">
        <is>
          <t>Net cash provided by operating activities</t>
        </is>
      </c>
      <c r="B25" s="5" t="n">
        <v>24950</v>
      </c>
      <c r="C25" s="5" t="n">
        <v>17099</v>
      </c>
    </row>
    <row r="26">
      <c r="A26" s="3" t="inlineStr">
        <is>
          <t>Cash flows from investing activities:</t>
        </is>
      </c>
      <c r="B26" s="4" t="inlineStr">
        <is>
          <t xml:space="preserve"> </t>
        </is>
      </c>
      <c r="C26" s="4" t="inlineStr">
        <is>
          <t xml:space="preserve"> </t>
        </is>
      </c>
    </row>
    <row r="27">
      <c r="A27" s="4" t="inlineStr">
        <is>
          <t>Purchases of property and equipment</t>
        </is>
      </c>
      <c r="B27" s="5" t="n">
        <v>-1415</v>
      </c>
      <c r="C27" s="5" t="n">
        <v>-450</v>
      </c>
    </row>
    <row r="28">
      <c r="A28" s="4" t="inlineStr">
        <is>
          <t>Acquisition of Customers</t>
        </is>
      </c>
      <c r="B28" s="5" t="n">
        <v>-12590</v>
      </c>
      <c r="C28" s="5" t="n">
        <v>0</v>
      </c>
    </row>
    <row r="29">
      <c r="A29" s="4" t="inlineStr">
        <is>
          <t>Net cash used in investing activities</t>
        </is>
      </c>
      <c r="B29" s="5" t="n">
        <v>-14005</v>
      </c>
      <c r="C29" s="5" t="n">
        <v>-450</v>
      </c>
    </row>
    <row r="30">
      <c r="A30" s="3" t="inlineStr">
        <is>
          <t>Cash flows from financing activities:</t>
        </is>
      </c>
      <c r="B30" s="4" t="inlineStr">
        <is>
          <t xml:space="preserve"> </t>
        </is>
      </c>
      <c r="C30" s="4" t="inlineStr">
        <is>
          <t xml:space="preserve"> </t>
        </is>
      </c>
    </row>
    <row r="31">
      <c r="A31" s="4" t="inlineStr">
        <is>
          <t>Buyback of Series A Preferred Stock</t>
        </is>
      </c>
      <c r="B31" s="5" t="n">
        <v>-143</v>
      </c>
      <c r="C31" s="5" t="n">
        <v>0</v>
      </c>
    </row>
    <row r="32">
      <c r="A32" s="4" t="inlineStr">
        <is>
          <t>Borrowings on notes payable</t>
        </is>
      </c>
      <c r="B32" s="5" t="n">
        <v>138000</v>
      </c>
      <c r="C32" s="5" t="n">
        <v>109000</v>
      </c>
    </row>
    <row r="33">
      <c r="A33" s="4" t="inlineStr">
        <is>
          <t>Payments on notes payable</t>
        </is>
      </c>
      <c r="B33" s="5" t="n">
        <v>-143000</v>
      </c>
      <c r="C33" s="5" t="n">
        <v>-115000</v>
      </c>
    </row>
    <row r="34">
      <c r="A34" s="4" t="inlineStr">
        <is>
          <t>Payment of distributions to non-controlling unitholders</t>
        </is>
      </c>
      <c r="B34" s="5" t="n">
        <v>-6000</v>
      </c>
      <c r="C34" s="5" t="n">
        <v>-93</v>
      </c>
    </row>
    <row r="35">
      <c r="A35" s="4" t="inlineStr">
        <is>
          <t>Payment of Preferred Stock dividends</t>
        </is>
      </c>
      <c r="B35" s="5" t="n">
        <v>-2429</v>
      </c>
      <c r="C35" s="5" t="n">
        <v>-2728</v>
      </c>
    </row>
    <row r="36">
      <c r="A36" s="4" t="inlineStr">
        <is>
          <t>Net cash used in financing activities</t>
        </is>
      </c>
      <c r="B36" s="5" t="n">
        <v>-13572</v>
      </c>
      <c r="C36" s="5" t="n">
        <v>-8821</v>
      </c>
    </row>
    <row r="37">
      <c r="A37" s="4" t="inlineStr">
        <is>
          <t>Increase in Cash, cash equivalents and Restricted cash</t>
        </is>
      </c>
      <c r="B37" s="5" t="n">
        <v>-2627</v>
      </c>
      <c r="C37" s="5" t="n">
        <v>7828</v>
      </c>
    </row>
    <row r="38">
      <c r="A38" s="4" t="inlineStr">
        <is>
          <t>Cash, cash equivalents and Restricted cash—beginning of period</t>
        </is>
      </c>
      <c r="B38" s="5" t="n">
        <v>70259</v>
      </c>
      <c r="C38" s="5" t="n">
        <v>42595</v>
      </c>
    </row>
    <row r="39">
      <c r="A39" s="4" t="inlineStr">
        <is>
          <t>Cash, cash equivalents and Restricted cash—end of period</t>
        </is>
      </c>
      <c r="B39" s="5" t="n">
        <v>67632</v>
      </c>
      <c r="C39" s="5" t="n">
        <v>50423</v>
      </c>
    </row>
    <row r="40">
      <c r="A40" s="3" t="inlineStr">
        <is>
          <t>Non-cash items:</t>
        </is>
      </c>
      <c r="B40" s="4" t="inlineStr">
        <is>
          <t xml:space="preserve"> </t>
        </is>
      </c>
      <c r="C40" s="4" t="inlineStr">
        <is>
          <t xml:space="preserve"> </t>
        </is>
      </c>
    </row>
    <row r="41">
      <c r="A41" s="4" t="inlineStr">
        <is>
          <t>Property and equipment purchase accrual</t>
        </is>
      </c>
      <c r="B41" s="5" t="n">
        <v>-16</v>
      </c>
      <c r="C41" s="5" t="n">
        <v>32</v>
      </c>
    </row>
    <row r="42">
      <c r="A42" s="3" t="inlineStr">
        <is>
          <t>Cash paid during the period for:</t>
        </is>
      </c>
      <c r="B42" s="4" t="inlineStr">
        <is>
          <t xml:space="preserve"> </t>
        </is>
      </c>
      <c r="C42" s="4" t="inlineStr">
        <is>
          <t xml:space="preserve"> </t>
        </is>
      </c>
    </row>
    <row r="43">
      <c r="A43" s="4" t="inlineStr">
        <is>
          <t>Interest</t>
        </is>
      </c>
      <c r="B43" s="5" t="n">
        <v>1621</v>
      </c>
      <c r="C43" s="5" t="n">
        <v>1821</v>
      </c>
    </row>
    <row r="44">
      <c r="A44" s="4" t="inlineStr">
        <is>
          <t>Taxes</t>
        </is>
      </c>
      <c r="B44" s="6" t="n">
        <v>104</v>
      </c>
      <c r="C44" s="6" t="n">
        <v>11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redit risk valuation adjustment</t>
        </is>
      </c>
      <c r="B3" s="6" t="n">
        <v>100</v>
      </c>
      <c r="C3" s="6" t="n">
        <v>100</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ommodity derivative assets</t>
        </is>
      </c>
      <c r="B6" s="5" t="n">
        <v>7386</v>
      </c>
      <c r="C6" s="5" t="n">
        <v>9163</v>
      </c>
    </row>
    <row r="7">
      <c r="A7" s="4" t="inlineStr">
        <is>
          <t>Total commodity derivative liabilities</t>
        </is>
      </c>
      <c r="B7" s="5" t="n">
        <v>-802</v>
      </c>
      <c r="C7" s="5" t="n">
        <v>-1756</v>
      </c>
    </row>
    <row r="8">
      <c r="A8" s="4" t="inlineStr">
        <is>
          <t>Recurring | Non-trading commodity derivative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ommodity derivative assets</t>
        </is>
      </c>
      <c r="B10" s="5" t="n">
        <v>7357</v>
      </c>
      <c r="C10" s="5" t="n">
        <v>7135</v>
      </c>
    </row>
    <row r="11">
      <c r="A11" s="4" t="inlineStr">
        <is>
          <t>Total commodity derivative liabilities</t>
        </is>
      </c>
      <c r="B11" s="5" t="n">
        <v>-488</v>
      </c>
      <c r="C11" s="5" t="n">
        <v>-1612</v>
      </c>
    </row>
    <row r="12">
      <c r="A12" s="4" t="inlineStr">
        <is>
          <t>Recurring | Trading commodity derivative liabil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ommodity derivative assets</t>
        </is>
      </c>
      <c r="B14" s="5" t="n">
        <v>29</v>
      </c>
      <c r="C14" s="5" t="n">
        <v>2028</v>
      </c>
    </row>
    <row r="15">
      <c r="A15" s="4" t="inlineStr">
        <is>
          <t>Total commodity derivative liabilities</t>
        </is>
      </c>
      <c r="B15" s="5" t="n">
        <v>-314</v>
      </c>
      <c r="C15" s="5" t="n">
        <v>-144</v>
      </c>
    </row>
    <row r="16">
      <c r="A16" s="4" t="inlineStr">
        <is>
          <t>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ommodity derivative assets</t>
        </is>
      </c>
      <c r="B18" s="5" t="n">
        <v>2890</v>
      </c>
      <c r="C18" s="5" t="n">
        <v>445</v>
      </c>
    </row>
    <row r="19">
      <c r="A19" s="4" t="inlineStr">
        <is>
          <t>Total commodity derivative liabilities</t>
        </is>
      </c>
      <c r="B19" s="5" t="n">
        <v>-30</v>
      </c>
      <c r="C19" s="5" t="n">
        <v>-180</v>
      </c>
    </row>
    <row r="20">
      <c r="A20" s="4" t="inlineStr">
        <is>
          <t>Recurring | Level 1 | Non-trading commodity derivative liab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ommodity derivative assets</t>
        </is>
      </c>
      <c r="B22" s="5" t="n">
        <v>2890</v>
      </c>
      <c r="C22" s="5" t="n">
        <v>445</v>
      </c>
    </row>
    <row r="23">
      <c r="A23" s="4" t="inlineStr">
        <is>
          <t>Total commodity derivative liabilities</t>
        </is>
      </c>
      <c r="B23" s="5" t="n">
        <v>-30</v>
      </c>
      <c r="C23" s="5" t="n">
        <v>-180</v>
      </c>
    </row>
    <row r="24">
      <c r="A24" s="4" t="inlineStr">
        <is>
          <t>Recurring | Level 1 | Trading commodity derivative liabil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commodity derivative assets</t>
        </is>
      </c>
      <c r="B26" s="5" t="n">
        <v>0</v>
      </c>
      <c r="C26" s="5" t="n">
        <v>0</v>
      </c>
    </row>
    <row r="27">
      <c r="A27" s="4" t="inlineStr">
        <is>
          <t>Total commodity derivative liabilities</t>
        </is>
      </c>
      <c r="B27" s="5" t="n">
        <v>0</v>
      </c>
      <c r="C27" s="5" t="n">
        <v>0</v>
      </c>
    </row>
    <row r="28">
      <c r="A28" s="4" t="inlineStr">
        <is>
          <t>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ommodity derivative assets</t>
        </is>
      </c>
      <c r="B30" s="5" t="n">
        <v>4496</v>
      </c>
      <c r="C30" s="5" t="n">
        <v>8718</v>
      </c>
    </row>
    <row r="31">
      <c r="A31" s="4" t="inlineStr">
        <is>
          <t>Total commodity derivative liabilities</t>
        </is>
      </c>
      <c r="B31" s="5" t="n">
        <v>-772</v>
      </c>
      <c r="C31" s="5" t="n">
        <v>-1576</v>
      </c>
    </row>
    <row r="32">
      <c r="A32" s="4" t="inlineStr">
        <is>
          <t>Recurring | Level 2 | Non-trading commodity derivative liabil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commodity derivative assets</t>
        </is>
      </c>
      <c r="B34" s="5" t="n">
        <v>4467</v>
      </c>
      <c r="C34" s="5" t="n">
        <v>6690</v>
      </c>
    </row>
    <row r="35">
      <c r="A35" s="4" t="inlineStr">
        <is>
          <t>Total commodity derivative liabilities</t>
        </is>
      </c>
      <c r="B35" s="5" t="n">
        <v>-458</v>
      </c>
      <c r="C35" s="5" t="n">
        <v>-1432</v>
      </c>
    </row>
    <row r="36">
      <c r="A36" s="4" t="inlineStr">
        <is>
          <t>Recurring | Level 2 | Trading commodity derivative liabil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commodity derivative assets</t>
        </is>
      </c>
      <c r="B38" s="5" t="n">
        <v>29</v>
      </c>
      <c r="C38" s="5" t="n">
        <v>2028</v>
      </c>
    </row>
    <row r="39">
      <c r="A39" s="4" t="inlineStr">
        <is>
          <t>Total commodity derivative liabilities</t>
        </is>
      </c>
      <c r="B39" s="5" t="n">
        <v>-314</v>
      </c>
      <c r="C39" s="5" t="n">
        <v>-144</v>
      </c>
    </row>
    <row r="40">
      <c r="A40" s="4" t="inlineStr">
        <is>
          <t>Recurring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ommodity derivative assets</t>
        </is>
      </c>
      <c r="B42" s="5" t="n">
        <v>0</v>
      </c>
      <c r="C42" s="5" t="n">
        <v>0</v>
      </c>
    </row>
    <row r="43">
      <c r="A43" s="4" t="inlineStr">
        <is>
          <t>Total commodity derivative liabilities</t>
        </is>
      </c>
      <c r="B43" s="5" t="n">
        <v>0</v>
      </c>
      <c r="C43" s="5" t="n">
        <v>0</v>
      </c>
    </row>
    <row r="44">
      <c r="A44" s="4" t="inlineStr">
        <is>
          <t>Recurring | Level 3 | Non-trading commodity derivative liabil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commodity derivative assets</t>
        </is>
      </c>
      <c r="B46" s="5" t="n">
        <v>0</v>
      </c>
      <c r="C46" s="5" t="n">
        <v>0</v>
      </c>
    </row>
    <row r="47">
      <c r="A47" s="4" t="inlineStr">
        <is>
          <t>Total commodity derivative liabilities</t>
        </is>
      </c>
      <c r="B47" s="5" t="n">
        <v>0</v>
      </c>
      <c r="C47" s="5" t="n">
        <v>0</v>
      </c>
    </row>
    <row r="48">
      <c r="A48" s="4" t="inlineStr">
        <is>
          <t>Recurring | Level 3 | Trading commodity derivative liabil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commodity derivative assets</t>
        </is>
      </c>
      <c r="B50" s="5" t="n">
        <v>0</v>
      </c>
      <c r="C50" s="5" t="n">
        <v>0</v>
      </c>
    </row>
    <row r="51">
      <c r="A51" s="4" t="inlineStr">
        <is>
          <t>Total commodity derivative liabilities</t>
        </is>
      </c>
      <c r="B51" s="6" t="n">
        <v>0</v>
      </c>
      <c r="C5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Income tax rate</t>
        </is>
      </c>
      <c r="B4" s="8" t="n">
        <v>0.199</v>
      </c>
      <c r="C4" s="12" t="n">
        <v>0.2</v>
      </c>
    </row>
    <row r="5">
      <c r="A5" s="4" t="inlineStr">
        <is>
          <t>NuDevco Retail Holdings and NuDevco Retail</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eferred tax assets</t>
        </is>
      </c>
      <c r="B7" s="11" t="n">
        <v>4.9</v>
      </c>
      <c r="C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24" customWidth="1" min="2" max="2"/>
    <col width="27" customWidth="1" min="3" max="3"/>
    <col width="22" customWidth="1" min="4" max="4"/>
  </cols>
  <sheetData>
    <row r="1">
      <c r="A1" s="1" t="inlineStr">
        <is>
          <t>Commitments and Contingencies (Details) $ in Millions</t>
        </is>
      </c>
      <c r="B1" s="2" t="inlineStr">
        <is>
          <t>Aug. 14, 2024 complaint</t>
        </is>
      </c>
      <c r="C1" s="2" t="inlineStr">
        <is>
          <t>Mar. 31, 2025 USD ($) case</t>
        </is>
      </c>
      <c r="D1" s="2" t="inlineStr">
        <is>
          <t>Dec. 31, 2024 USD ($)</t>
        </is>
      </c>
    </row>
    <row r="2">
      <c r="A2" s="4" t="inlineStr">
        <is>
          <t>Pending Litig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cases | case</t>
        </is>
      </c>
      <c r="B4" s="4" t="inlineStr">
        <is>
          <t xml:space="preserve"> </t>
        </is>
      </c>
      <c r="C4" s="5" t="n">
        <v>3</v>
      </c>
      <c r="D4" s="4" t="inlineStr">
        <is>
          <t xml:space="preserve"> </t>
        </is>
      </c>
    </row>
    <row r="5">
      <c r="A5" s="4" t="inlineStr">
        <is>
          <t>Public Utility Commission of Ohio, Non-Compliance</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complaints | complaint</t>
        </is>
      </c>
      <c r="B7" s="5" t="n">
        <v>55</v>
      </c>
      <c r="C7" s="4" t="inlineStr">
        <is>
          <t xml:space="preserve"> </t>
        </is>
      </c>
      <c r="D7" s="4" t="inlineStr">
        <is>
          <t xml:space="preserve"> </t>
        </is>
      </c>
    </row>
    <row r="8">
      <c r="A8" s="4" t="inlineStr">
        <is>
          <t>Litigation and Regulatory Matter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ontingent liabilities</t>
        </is>
      </c>
      <c r="B10" s="4" t="inlineStr">
        <is>
          <t xml:space="preserve"> </t>
        </is>
      </c>
      <c r="C10" s="11" t="n">
        <v>11.5</v>
      </c>
      <c r="D10" s="11" t="n">
        <v>11.9</v>
      </c>
    </row>
    <row r="11">
      <c r="A11" s="4" t="inlineStr">
        <is>
          <t>Indirect Tax Audit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Contingent liabilities</t>
        </is>
      </c>
      <c r="B13" s="4" t="inlineStr">
        <is>
          <t xml:space="preserve"> </t>
        </is>
      </c>
      <c r="C13" s="11" t="n">
        <v>0.1</v>
      </c>
      <c r="D13" s="11" t="n">
        <v>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Transactions with Affiliates - Schedule of Presents Asset and Liability Balances with Affiliates (Details) - USD ($)</t>
        </is>
      </c>
      <c r="C1" s="2" t="inlineStr">
        <is>
          <t>3 Months Ended</t>
        </is>
      </c>
    </row>
    <row r="2">
      <c r="B2" s="2" t="inlineStr">
        <is>
          <t>Oct. 31, 2021</t>
        </is>
      </c>
      <c r="C2" s="2" t="inlineStr">
        <is>
          <t>Mar. 31, 2025</t>
        </is>
      </c>
      <c r="D2" s="2" t="inlineStr">
        <is>
          <t>Mar. 31, 2024</t>
        </is>
      </c>
      <c r="E2" s="2" t="inlineStr">
        <is>
          <t>Dec. 31, 2024</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current assets</t>
        </is>
      </c>
      <c r="B4" s="4" t="inlineStr">
        <is>
          <t xml:space="preserve"> </t>
        </is>
      </c>
      <c r="C4" s="6" t="n">
        <v>207087000</v>
      </c>
      <c r="D4" s="4" t="inlineStr">
        <is>
          <t xml:space="preserve"> </t>
        </is>
      </c>
      <c r="E4" s="6" t="n">
        <v>203771000</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current liabilities</t>
        </is>
      </c>
      <c r="B6" s="4" t="inlineStr">
        <is>
          <t xml:space="preserve"> </t>
        </is>
      </c>
      <c r="C6" s="5" t="n">
        <v>70907000</v>
      </c>
      <c r="D6" s="4" t="inlineStr">
        <is>
          <t xml:space="preserve"> </t>
        </is>
      </c>
      <c r="E6" s="5" t="n">
        <v>74702000</v>
      </c>
    </row>
    <row r="7">
      <c r="A7" s="4" t="inlineStr">
        <is>
          <t>Net NAO - affiliates</t>
        </is>
      </c>
      <c r="B7" s="4" t="inlineStr">
        <is>
          <t xml:space="preserve"> </t>
        </is>
      </c>
      <c r="C7" s="5" t="n">
        <v>-2249000</v>
      </c>
      <c r="D7" s="6" t="n">
        <v>-1597000</v>
      </c>
      <c r="E7" s="4" t="inlineStr">
        <is>
          <t xml:space="preserve"> </t>
        </is>
      </c>
    </row>
    <row r="8">
      <c r="A8" s="4" t="inlineStr">
        <is>
          <t>Amended And Restated Subordinated Promissory Note | Subordinated Debt</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Basis spread on variable rate (in percent)</t>
        </is>
      </c>
      <c r="B10" s="12" t="n">
        <v>0.02</v>
      </c>
      <c r="C10" s="4" t="inlineStr">
        <is>
          <t xml:space="preserve"> </t>
        </is>
      </c>
      <c r="D10" s="4" t="inlineStr">
        <is>
          <t xml:space="preserve"> </t>
        </is>
      </c>
      <c r="E10" s="4" t="inlineStr">
        <is>
          <t xml:space="preserve"> </t>
        </is>
      </c>
    </row>
    <row r="11">
      <c r="A11" s="4" t="inlineStr">
        <is>
          <t>Amended And Restated Subordinated Promissory Note | Subordinated Debt | Minimum</t>
        </is>
      </c>
      <c r="B11" s="4" t="inlineStr">
        <is>
          <t xml:space="preserve"> </t>
        </is>
      </c>
      <c r="C11" s="4" t="inlineStr">
        <is>
          <t xml:space="preserve"> </t>
        </is>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Subordinated debt, advances</t>
        </is>
      </c>
      <c r="B13" s="6" t="n">
        <v>1000000</v>
      </c>
      <c r="C13" s="4" t="inlineStr">
        <is>
          <t xml:space="preserve"> </t>
        </is>
      </c>
      <c r="D13" s="4" t="inlineStr">
        <is>
          <t xml:space="preserve"> </t>
        </is>
      </c>
      <c r="E13" s="4" t="inlineStr">
        <is>
          <t xml:space="preserve"> </t>
        </is>
      </c>
    </row>
    <row r="14">
      <c r="A14" s="4" t="inlineStr">
        <is>
          <t>Affiliated Entity</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Accounts Receivable - affiliates</t>
        </is>
      </c>
      <c r="B16" s="4" t="inlineStr">
        <is>
          <t xml:space="preserve"> </t>
        </is>
      </c>
      <c r="C16" s="5" t="n">
        <v>4260000</v>
      </c>
      <c r="D16" s="4" t="inlineStr">
        <is>
          <t xml:space="preserve"> </t>
        </is>
      </c>
      <c r="E16" s="5" t="n">
        <v>4119000</v>
      </c>
    </row>
    <row r="17">
      <c r="A17" s="4" t="inlineStr">
        <is>
          <t>Total current assets</t>
        </is>
      </c>
      <c r="B17" s="4" t="inlineStr">
        <is>
          <t xml:space="preserve"> </t>
        </is>
      </c>
      <c r="C17" s="5" t="n">
        <v>4260000</v>
      </c>
      <c r="D17" s="4" t="inlineStr">
        <is>
          <t xml:space="preserve"> </t>
        </is>
      </c>
      <c r="E17" s="5" t="n">
        <v>4119000</v>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 - affiliates</t>
        </is>
      </c>
      <c r="B19" s="4" t="inlineStr">
        <is>
          <t xml:space="preserve"> </t>
        </is>
      </c>
      <c r="C19" s="5" t="n">
        <v>1076000</v>
      </c>
      <c r="D19" s="4" t="inlineStr">
        <is>
          <t xml:space="preserve"> </t>
        </is>
      </c>
      <c r="E19" s="5" t="n">
        <v>157000</v>
      </c>
    </row>
    <row r="20">
      <c r="A20" s="4" t="inlineStr">
        <is>
          <t>Subordinated Debt - affiliates</t>
        </is>
      </c>
      <c r="B20" s="4" t="inlineStr">
        <is>
          <t xml:space="preserve"> </t>
        </is>
      </c>
      <c r="C20" s="5" t="n">
        <v>0</v>
      </c>
      <c r="D20" s="4" t="inlineStr">
        <is>
          <t xml:space="preserve"> </t>
        </is>
      </c>
      <c r="E20" s="5" t="n">
        <v>0</v>
      </c>
    </row>
    <row r="21">
      <c r="A21" s="4" t="inlineStr">
        <is>
          <t>Total current liabilities</t>
        </is>
      </c>
      <c r="B21" s="4" t="inlineStr">
        <is>
          <t xml:space="preserve"> </t>
        </is>
      </c>
      <c r="C21" s="5" t="n">
        <v>1076000</v>
      </c>
      <c r="D21" s="4" t="inlineStr">
        <is>
          <t xml:space="preserve"> </t>
        </is>
      </c>
      <c r="E21" s="6" t="n">
        <v>157000</v>
      </c>
    </row>
    <row r="22">
      <c r="A22" s="4" t="inlineStr">
        <is>
          <t>Revenue NAO - affiliates</t>
        </is>
      </c>
      <c r="B22" s="4" t="inlineStr">
        <is>
          <t xml:space="preserve"> </t>
        </is>
      </c>
      <c r="C22" s="5" t="n">
        <v>658000</v>
      </c>
      <c r="D22" s="5" t="n">
        <v>482000</v>
      </c>
      <c r="E22" s="4" t="inlineStr">
        <is>
          <t xml:space="preserve"> </t>
        </is>
      </c>
    </row>
    <row r="23">
      <c r="A23" s="4" t="inlineStr">
        <is>
          <t>Less: Cost of Revenue NAO - affiliates</t>
        </is>
      </c>
      <c r="B23" s="4" t="inlineStr">
        <is>
          <t xml:space="preserve"> </t>
        </is>
      </c>
      <c r="C23" s="5" t="n">
        <v>0</v>
      </c>
      <c r="D23" s="5" t="n">
        <v>1000</v>
      </c>
      <c r="E23" s="4" t="inlineStr">
        <is>
          <t xml:space="preserve"> </t>
        </is>
      </c>
    </row>
    <row r="24">
      <c r="A24" s="4" t="inlineStr">
        <is>
          <t>Net NAO - affiliates</t>
        </is>
      </c>
      <c r="B24" s="4" t="inlineStr">
        <is>
          <t xml:space="preserve"> </t>
        </is>
      </c>
      <c r="C24" s="6" t="n">
        <v>658000</v>
      </c>
      <c r="D24" s="6" t="n">
        <v>481000</v>
      </c>
      <c r="E24"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Transactions with Affiliates - Narrative (Details) - USD ($)</t>
        </is>
      </c>
      <c r="E1" s="2" t="inlineStr">
        <is>
          <t>3 Months Ended</t>
        </is>
      </c>
    </row>
    <row r="2">
      <c r="B2" s="2" t="inlineStr">
        <is>
          <t>Mar. 31, 2025</t>
        </is>
      </c>
      <c r="C2" s="2" t="inlineStr">
        <is>
          <t>Dec. 31, 2024</t>
        </is>
      </c>
      <c r="D2" s="2" t="inlineStr">
        <is>
          <t>Oct. 31, 2021</t>
        </is>
      </c>
      <c r="E2" s="2" t="inlineStr">
        <is>
          <t>Mar. 31, 2025</t>
        </is>
      </c>
      <c r="F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on non-trading derivative instruments</t>
        </is>
      </c>
      <c r="B4" s="4" t="inlineStr">
        <is>
          <t xml:space="preserve"> </t>
        </is>
      </c>
      <c r="C4" s="4" t="inlineStr">
        <is>
          <t xml:space="preserve"> </t>
        </is>
      </c>
      <c r="D4" s="4" t="inlineStr">
        <is>
          <t xml:space="preserve"> </t>
        </is>
      </c>
      <c r="E4" s="6" t="n">
        <v>4386000</v>
      </c>
      <c r="F4" s="6" t="n">
        <v>-4205000</v>
      </c>
    </row>
    <row r="5">
      <c r="A5" s="4" t="inlineStr">
        <is>
          <t>Payment of distributions to non-controlling unitholders</t>
        </is>
      </c>
      <c r="B5" s="4" t="inlineStr">
        <is>
          <t xml:space="preserve"> </t>
        </is>
      </c>
      <c r="C5" s="4" t="inlineStr">
        <is>
          <t xml:space="preserve"> </t>
        </is>
      </c>
      <c r="D5" s="4" t="inlineStr">
        <is>
          <t xml:space="preserve"> </t>
        </is>
      </c>
      <c r="E5" s="5" t="n">
        <v>6000000</v>
      </c>
      <c r="F5" s="5" t="n">
        <v>93000</v>
      </c>
    </row>
    <row r="6">
      <c r="A6" s="4" t="inlineStr">
        <is>
          <t>Outstanding under subordinated note</t>
        </is>
      </c>
      <c r="B6" s="6" t="n">
        <v>101000000</v>
      </c>
      <c r="C6" s="6" t="n">
        <v>106000000</v>
      </c>
      <c r="D6" s="4" t="inlineStr">
        <is>
          <t xml:space="preserve"> </t>
        </is>
      </c>
      <c r="E6" s="5" t="n">
        <v>101000000</v>
      </c>
      <c r="F6" s="4" t="inlineStr">
        <is>
          <t xml:space="preserve"> </t>
        </is>
      </c>
    </row>
    <row r="7">
      <c r="A7" s="4" t="inlineStr">
        <is>
          <t>Amended And Restated Subordinated Promissory Note | Subordinat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amount</t>
        </is>
      </c>
      <c r="B9" s="4" t="inlineStr">
        <is>
          <t xml:space="preserve"> </t>
        </is>
      </c>
      <c r="C9" s="4" t="inlineStr">
        <is>
          <t xml:space="preserve"> </t>
        </is>
      </c>
      <c r="D9" s="6" t="n">
        <v>25000000</v>
      </c>
      <c r="E9" s="4" t="inlineStr">
        <is>
          <t xml:space="preserve"> </t>
        </is>
      </c>
      <c r="F9" s="4" t="inlineStr">
        <is>
          <t xml:space="preserve"> </t>
        </is>
      </c>
    </row>
    <row r="10">
      <c r="A10" s="4" t="inlineStr">
        <is>
          <t>Basis spread on variable rate (in percent)</t>
        </is>
      </c>
      <c r="B10" s="4" t="inlineStr">
        <is>
          <t xml:space="preserve"> </t>
        </is>
      </c>
      <c r="C10" s="4" t="inlineStr">
        <is>
          <t xml:space="preserve"> </t>
        </is>
      </c>
      <c r="D10" s="12" t="n">
        <v>0.02</v>
      </c>
      <c r="E10" s="4" t="inlineStr">
        <is>
          <t xml:space="preserve"> </t>
        </is>
      </c>
      <c r="F10" s="4" t="inlineStr">
        <is>
          <t xml:space="preserve"> </t>
        </is>
      </c>
    </row>
    <row r="11">
      <c r="A11" s="4" t="inlineStr">
        <is>
          <t>Outstanding under subordinated note</t>
        </is>
      </c>
      <c r="B11" s="6" t="n">
        <v>0</v>
      </c>
      <c r="C11" s="6" t="n">
        <v>0</v>
      </c>
      <c r="D11" s="4" t="inlineStr">
        <is>
          <t xml:space="preserve"> </t>
        </is>
      </c>
      <c r="E11" s="5" t="n">
        <v>0</v>
      </c>
      <c r="F11" s="4" t="inlineStr">
        <is>
          <t xml:space="preserve"> </t>
        </is>
      </c>
    </row>
    <row r="12">
      <c r="A12" s="4" t="inlineStr">
        <is>
          <t>Amended And Restated Subordinated Promissory Note | Subordinated Deb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bordinated debt, advances</t>
        </is>
      </c>
      <c r="B14" s="4" t="inlineStr">
        <is>
          <t xml:space="preserve"> </t>
        </is>
      </c>
      <c r="C14" s="4" t="inlineStr">
        <is>
          <t xml:space="preserve"> </t>
        </is>
      </c>
      <c r="D14" s="6" t="n">
        <v>1000000</v>
      </c>
      <c r="E14" s="4" t="inlineStr">
        <is>
          <t xml:space="preserve"> </t>
        </is>
      </c>
      <c r="F14" s="4" t="inlineStr">
        <is>
          <t xml:space="preserve"> </t>
        </is>
      </c>
    </row>
    <row r="15">
      <c r="A15" s="4" t="inlineStr">
        <is>
          <t>Amended And Restated Subordinated Promissory Note | Subordinated Deb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ordinated debt, advances</t>
        </is>
      </c>
      <c r="B17" s="4" t="inlineStr">
        <is>
          <t xml:space="preserve"> </t>
        </is>
      </c>
      <c r="C17" s="4" t="inlineStr">
        <is>
          <t xml:space="preserve"> </t>
        </is>
      </c>
      <c r="D17" s="6" t="n">
        <v>25000000</v>
      </c>
      <c r="E17" s="4" t="inlineStr">
        <is>
          <t xml:space="preserve"> </t>
        </is>
      </c>
      <c r="F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tribution to controlling interest (in shares)</t>
        </is>
      </c>
      <c r="B20" s="5" t="n">
        <v>262891</v>
      </c>
      <c r="C20" s="5" t="n">
        <v>206273</v>
      </c>
      <c r="D20" s="4" t="inlineStr">
        <is>
          <t xml:space="preserve"> </t>
        </is>
      </c>
      <c r="E20" s="4" t="inlineStr">
        <is>
          <t xml:space="preserve"> </t>
        </is>
      </c>
      <c r="F20" s="4" t="inlineStr">
        <is>
          <t xml:space="preserve"> </t>
        </is>
      </c>
    </row>
    <row r="21">
      <c r="A21" s="4" t="inlineStr">
        <is>
          <t>Spark HoldC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of distributions to non-controlling unitholders</t>
        </is>
      </c>
      <c r="B23" s="6" t="n">
        <v>6000000</v>
      </c>
      <c r="C23" s="6" t="n">
        <v>5000000</v>
      </c>
      <c r="D23" s="4" t="inlineStr">
        <is>
          <t xml:space="preserve"> </t>
        </is>
      </c>
      <c r="E23" s="4" t="inlineStr">
        <is>
          <t xml:space="preserve"> </t>
        </is>
      </c>
      <c r="F23" s="4" t="inlineStr">
        <is>
          <t xml:space="preserve"> </t>
        </is>
      </c>
    </row>
    <row r="24">
      <c r="A24" s="4" t="inlineStr">
        <is>
          <t>Affiliated Ent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 on non-trading derivative instruments</t>
        </is>
      </c>
      <c r="B26" s="4" t="inlineStr">
        <is>
          <t xml:space="preserve"> </t>
        </is>
      </c>
      <c r="C26" s="4" t="inlineStr">
        <is>
          <t xml:space="preserve"> </t>
        </is>
      </c>
      <c r="D26" s="4" t="inlineStr">
        <is>
          <t xml:space="preserve"> </t>
        </is>
      </c>
      <c r="E26" s="5" t="n">
        <v>200000</v>
      </c>
      <c r="F26" s="5" t="n">
        <v>800000</v>
      </c>
    </row>
    <row r="27">
      <c r="A27" s="4" t="inlineStr">
        <is>
          <t>Affiliated Entity | Allocated Overhead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ue from affiliates</t>
        </is>
      </c>
      <c r="B29" s="4" t="inlineStr">
        <is>
          <t xml:space="preserve"> </t>
        </is>
      </c>
      <c r="C29" s="4" t="inlineStr">
        <is>
          <t xml:space="preserve"> </t>
        </is>
      </c>
      <c r="D29" s="4" t="inlineStr">
        <is>
          <t xml:space="preserve"> </t>
        </is>
      </c>
      <c r="E29" s="5" t="n">
        <v>600000</v>
      </c>
      <c r="F29" s="4" t="inlineStr">
        <is>
          <t xml:space="preserve"> </t>
        </is>
      </c>
    </row>
    <row r="30">
      <c r="A30" s="4" t="inlineStr">
        <is>
          <t>Due to affiliates</t>
        </is>
      </c>
      <c r="B30" s="4" t="inlineStr">
        <is>
          <t xml:space="preserve"> </t>
        </is>
      </c>
      <c r="C30" s="4" t="inlineStr">
        <is>
          <t xml:space="preserve"> </t>
        </is>
      </c>
      <c r="D30" s="4" t="inlineStr">
        <is>
          <t xml:space="preserve"> </t>
        </is>
      </c>
      <c r="E30" s="4" t="inlineStr">
        <is>
          <t xml:space="preserve"> </t>
        </is>
      </c>
      <c r="F30" s="5" t="n">
        <v>400000</v>
      </c>
    </row>
    <row r="31">
      <c r="A31" s="4" t="inlineStr">
        <is>
          <t>Incremental costs</t>
        </is>
      </c>
      <c r="B31" s="4" t="inlineStr">
        <is>
          <t xml:space="preserve"> </t>
        </is>
      </c>
      <c r="C31" s="4" t="inlineStr">
        <is>
          <t xml:space="preserve"> </t>
        </is>
      </c>
      <c r="D31" s="4" t="inlineStr">
        <is>
          <t xml:space="preserve"> </t>
        </is>
      </c>
      <c r="E31" s="5" t="n">
        <v>400000</v>
      </c>
      <c r="F31" s="5" t="n">
        <v>300000</v>
      </c>
    </row>
    <row r="32">
      <c r="A32" s="4" t="inlineStr">
        <is>
          <t>Affiliated Entity | Payment of Income Taxes Incurred by The Compan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tributions to affiliates</t>
        </is>
      </c>
      <c r="B34" s="4" t="inlineStr">
        <is>
          <t xml:space="preserve"> </t>
        </is>
      </c>
      <c r="C34" s="4" t="inlineStr">
        <is>
          <t xml:space="preserve"> </t>
        </is>
      </c>
      <c r="D34" s="4" t="inlineStr">
        <is>
          <t xml:space="preserve"> </t>
        </is>
      </c>
      <c r="E34" s="6" t="n">
        <v>0</v>
      </c>
      <c r="F34" s="6" t="n">
        <v>-100000</v>
      </c>
    </row>
  </sheetData>
  <mergeCells count="2">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 Narrative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Asset optimization revenue</t>
        </is>
      </c>
      <c r="B4" s="11" t="n">
        <v>20.1</v>
      </c>
      <c r="C4" s="11" t="n">
        <v>11.5</v>
      </c>
    </row>
    <row r="5">
      <c r="A5" s="4" t="inlineStr">
        <is>
          <t>Asset optimization cost of revenues</t>
        </is>
      </c>
      <c r="B5" s="11" t="n">
        <v>22.3</v>
      </c>
      <c r="C5" s="11" t="n">
        <v>13.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Financial Data for Business Seg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42257</v>
      </c>
      <c r="C4" s="6" t="n">
        <v>114056</v>
      </c>
      <c r="D4" s="4" t="inlineStr">
        <is>
          <t xml:space="preserve"> </t>
        </is>
      </c>
    </row>
    <row r="5">
      <c r="A5" s="4" t="inlineStr">
        <is>
          <t>Retail cost of revenues</t>
        </is>
      </c>
      <c r="B5" s="5" t="n">
        <v>95393</v>
      </c>
      <c r="C5" s="5" t="n">
        <v>68962</v>
      </c>
      <c r="D5" s="4" t="inlineStr">
        <is>
          <t xml:space="preserve"> </t>
        </is>
      </c>
    </row>
    <row r="6">
      <c r="A6" s="3" t="inlineStr">
        <is>
          <t>Less:</t>
        </is>
      </c>
      <c r="B6" s="4" t="inlineStr">
        <is>
          <t xml:space="preserve"> </t>
        </is>
      </c>
      <c r="C6" s="4" t="inlineStr">
        <is>
          <t xml:space="preserve"> </t>
        </is>
      </c>
      <c r="D6" s="4" t="inlineStr">
        <is>
          <t xml:space="preserve"> </t>
        </is>
      </c>
    </row>
    <row r="7">
      <c r="A7" s="4" t="inlineStr">
        <is>
          <t>Net asset optimization expense</t>
        </is>
      </c>
      <c r="B7" s="5" t="n">
        <v>-2249</v>
      </c>
      <c r="C7" s="5" t="n">
        <v>-1597</v>
      </c>
      <c r="D7" s="4" t="inlineStr">
        <is>
          <t xml:space="preserve"> </t>
        </is>
      </c>
    </row>
    <row r="8">
      <c r="A8" s="4" t="inlineStr">
        <is>
          <t>Net, loss on non-trading derivative instruments</t>
        </is>
      </c>
      <c r="B8" s="5" t="n">
        <v>4386</v>
      </c>
      <c r="C8" s="5" t="n">
        <v>-4205</v>
      </c>
      <c r="D8" s="4" t="inlineStr">
        <is>
          <t xml:space="preserve"> </t>
        </is>
      </c>
    </row>
    <row r="9">
      <c r="A9" s="4" t="inlineStr">
        <is>
          <t>Total current period settlements on derivatives</t>
        </is>
      </c>
      <c r="B9" s="5" t="n">
        <v>-3900</v>
      </c>
      <c r="C9" s="5" t="n">
        <v>15425</v>
      </c>
      <c r="D9" s="4" t="inlineStr">
        <is>
          <t xml:space="preserve"> </t>
        </is>
      </c>
    </row>
    <row r="10">
      <c r="A10" s="4" t="inlineStr">
        <is>
          <t>Retail Gross Margin</t>
        </is>
      </c>
      <c r="B10" s="5" t="n">
        <v>46459</v>
      </c>
      <c r="C10" s="5" t="n">
        <v>35745</v>
      </c>
      <c r="D10" s="4" t="inlineStr">
        <is>
          <t xml:space="preserve"> </t>
        </is>
      </c>
    </row>
    <row r="11">
      <c r="A11" s="4" t="inlineStr">
        <is>
          <t>Add: Reconciling items</t>
        </is>
      </c>
      <c r="B11" s="5" t="n">
        <v>405</v>
      </c>
      <c r="C11" s="5" t="n">
        <v>9349</v>
      </c>
      <c r="D11" s="4" t="inlineStr">
        <is>
          <t xml:space="preserve"> </t>
        </is>
      </c>
    </row>
    <row r="12">
      <c r="A12" s="4" t="inlineStr">
        <is>
          <t>Gross Profit</t>
        </is>
      </c>
      <c r="B12" s="5" t="n">
        <v>46864</v>
      </c>
      <c r="C12" s="5" t="n">
        <v>45094</v>
      </c>
      <c r="D12" s="4" t="inlineStr">
        <is>
          <t xml:space="preserve"> </t>
        </is>
      </c>
    </row>
    <row r="13">
      <c r="A13" s="4" t="inlineStr">
        <is>
          <t>Total Assets</t>
        </is>
      </c>
      <c r="B13" s="5" t="n">
        <v>347402</v>
      </c>
      <c r="C13" s="4" t="inlineStr">
        <is>
          <t xml:space="preserve"> </t>
        </is>
      </c>
      <c r="D13" s="6" t="n">
        <v>344939</v>
      </c>
    </row>
    <row r="14">
      <c r="A14" s="4" t="inlineStr">
        <is>
          <t>Goodwill</t>
        </is>
      </c>
      <c r="B14" s="5" t="n">
        <v>120343</v>
      </c>
      <c r="C14" s="4" t="inlineStr">
        <is>
          <t xml:space="preserve"> </t>
        </is>
      </c>
      <c r="D14" s="5" t="n">
        <v>120343</v>
      </c>
    </row>
    <row r="15">
      <c r="A15" s="4" t="inlineStr">
        <is>
          <t>Gain (loss) on non-trading derivatives, net</t>
        </is>
      </c>
      <c r="B15" s="4" t="inlineStr">
        <is>
          <t xml:space="preserve"> </t>
        </is>
      </c>
      <c r="C15" s="4" t="inlineStr">
        <is>
          <t xml:space="preserve"> </t>
        </is>
      </c>
      <c r="D15" s="4" t="inlineStr">
        <is>
          <t xml:space="preserve"> </t>
        </is>
      </c>
    </row>
    <row r="16">
      <c r="A16" s="3" t="inlineStr">
        <is>
          <t>Less:</t>
        </is>
      </c>
      <c r="B16" s="4" t="inlineStr">
        <is>
          <t xml:space="preserve"> </t>
        </is>
      </c>
      <c r="C16" s="4" t="inlineStr">
        <is>
          <t xml:space="preserve"> </t>
        </is>
      </c>
      <c r="D16" s="4" t="inlineStr">
        <is>
          <t xml:space="preserve"> </t>
        </is>
      </c>
    </row>
    <row r="17">
      <c r="A17" s="4" t="inlineStr">
        <is>
          <t>Net, loss on non-trading derivative instruments</t>
        </is>
      </c>
      <c r="B17" s="5" t="n">
        <v>6554</v>
      </c>
      <c r="C17" s="5" t="n">
        <v>-4296</v>
      </c>
      <c r="D17" s="4" t="inlineStr">
        <is>
          <t xml:space="preserve"> </t>
        </is>
      </c>
    </row>
    <row r="18">
      <c r="A18" s="4" t="inlineStr">
        <is>
          <t>Total current period settlements on derivatives</t>
        </is>
      </c>
      <c r="B18" s="5" t="n">
        <v>-3900</v>
      </c>
      <c r="C18" s="5" t="n">
        <v>15242</v>
      </c>
      <c r="D18" s="4" t="inlineStr">
        <is>
          <t xml:space="preserve"> </t>
        </is>
      </c>
    </row>
    <row r="19">
      <c r="A19" s="4" t="inlineStr">
        <is>
          <t>Operating Segments | Retail Electricity</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s</t>
        </is>
      </c>
      <c r="B21" s="5" t="n">
        <v>80720</v>
      </c>
      <c r="C21" s="5" t="n">
        <v>77329</v>
      </c>
      <c r="D21" s="4" t="inlineStr">
        <is>
          <t xml:space="preserve"> </t>
        </is>
      </c>
    </row>
    <row r="22">
      <c r="A22" s="4" t="inlineStr">
        <is>
          <t>Retail cost of revenues</t>
        </is>
      </c>
      <c r="B22" s="5" t="n">
        <v>58202</v>
      </c>
      <c r="C22" s="5" t="n">
        <v>49131</v>
      </c>
      <c r="D22" s="4" t="inlineStr">
        <is>
          <t xml:space="preserve"> </t>
        </is>
      </c>
    </row>
    <row r="23">
      <c r="A23" s="3" t="inlineStr">
        <is>
          <t>Less:</t>
        </is>
      </c>
      <c r="B23" s="4" t="inlineStr">
        <is>
          <t xml:space="preserve"> </t>
        </is>
      </c>
      <c r="C23" s="4" t="inlineStr">
        <is>
          <t xml:space="preserve"> </t>
        </is>
      </c>
      <c r="D23" s="4" t="inlineStr">
        <is>
          <t xml:space="preserve"> </t>
        </is>
      </c>
    </row>
    <row r="24">
      <c r="A24" s="4" t="inlineStr">
        <is>
          <t>Net asset optimization expense</t>
        </is>
      </c>
      <c r="B24" s="5" t="n">
        <v>0</v>
      </c>
      <c r="C24" s="5" t="n">
        <v>0</v>
      </c>
      <c r="D24" s="4" t="inlineStr">
        <is>
          <t xml:space="preserve"> </t>
        </is>
      </c>
    </row>
    <row r="25">
      <c r="A25" s="4" t="inlineStr">
        <is>
          <t>Retail Gross Margin</t>
        </is>
      </c>
      <c r="B25" s="5" t="n">
        <v>21414</v>
      </c>
      <c r="C25" s="5" t="n">
        <v>18911</v>
      </c>
      <c r="D25" s="4" t="inlineStr">
        <is>
          <t xml:space="preserve"> </t>
        </is>
      </c>
    </row>
    <row r="26">
      <c r="A26" s="4" t="inlineStr">
        <is>
          <t>Total Assets</t>
        </is>
      </c>
      <c r="B26" s="5" t="n">
        <v>1932644</v>
      </c>
      <c r="C26" s="4" t="inlineStr">
        <is>
          <t xml:space="preserve"> </t>
        </is>
      </c>
      <c r="D26" s="5" t="n">
        <v>1867055</v>
      </c>
    </row>
    <row r="27">
      <c r="A27" s="4" t="inlineStr">
        <is>
          <t>Goodwill</t>
        </is>
      </c>
      <c r="B27" s="5" t="n">
        <v>117813</v>
      </c>
      <c r="C27" s="4" t="inlineStr">
        <is>
          <t xml:space="preserve"> </t>
        </is>
      </c>
      <c r="D27" s="5" t="n">
        <v>117813</v>
      </c>
    </row>
    <row r="28">
      <c r="A28" s="4" t="inlineStr">
        <is>
          <t>Operating Segments | Retail Electricity | Gain (loss) on non-trading derivatives, net</t>
        </is>
      </c>
      <c r="B28" s="4" t="inlineStr">
        <is>
          <t xml:space="preserve"> </t>
        </is>
      </c>
      <c r="C28" s="4" t="inlineStr">
        <is>
          <t xml:space="preserve"> </t>
        </is>
      </c>
      <c r="D28" s="4" t="inlineStr">
        <is>
          <t xml:space="preserve"> </t>
        </is>
      </c>
    </row>
    <row r="29">
      <c r="A29" s="3" t="inlineStr">
        <is>
          <t>Less:</t>
        </is>
      </c>
      <c r="B29" s="4" t="inlineStr">
        <is>
          <t xml:space="preserve"> </t>
        </is>
      </c>
      <c r="C29" s="4" t="inlineStr">
        <is>
          <t xml:space="preserve"> </t>
        </is>
      </c>
      <c r="D29" s="4" t="inlineStr">
        <is>
          <t xml:space="preserve"> </t>
        </is>
      </c>
    </row>
    <row r="30">
      <c r="A30" s="4" t="inlineStr">
        <is>
          <t>Net, loss on non-trading derivative instruments</t>
        </is>
      </c>
      <c r="B30" s="5" t="n">
        <v>4863</v>
      </c>
      <c r="C30" s="5" t="n">
        <v>-3836</v>
      </c>
      <c r="D30" s="4" t="inlineStr">
        <is>
          <t xml:space="preserve"> </t>
        </is>
      </c>
    </row>
    <row r="31">
      <c r="A31" s="4" t="inlineStr">
        <is>
          <t>Total current period settlements on derivatives</t>
        </is>
      </c>
      <c r="B31" s="5" t="n">
        <v>-3759</v>
      </c>
      <c r="C31" s="5" t="n">
        <v>13123</v>
      </c>
      <c r="D31" s="4" t="inlineStr">
        <is>
          <t xml:space="preserve"> </t>
        </is>
      </c>
    </row>
    <row r="32">
      <c r="A32" s="4" t="inlineStr">
        <is>
          <t>Operating Segments | Retail Natural Ga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s</t>
        </is>
      </c>
      <c r="B34" s="5" t="n">
        <v>63783</v>
      </c>
      <c r="C34" s="5" t="n">
        <v>37059</v>
      </c>
      <c r="D34" s="4" t="inlineStr">
        <is>
          <t xml:space="preserve"> </t>
        </is>
      </c>
    </row>
    <row r="35">
      <c r="A35" s="4" t="inlineStr">
        <is>
          <t>Retail cost of revenues</t>
        </is>
      </c>
      <c r="B35" s="5" t="n">
        <v>37189</v>
      </c>
      <c r="C35" s="5" t="n">
        <v>19203</v>
      </c>
      <c r="D35" s="4" t="inlineStr">
        <is>
          <t xml:space="preserve"> </t>
        </is>
      </c>
    </row>
    <row r="36">
      <c r="A36" s="3" t="inlineStr">
        <is>
          <t>Less:</t>
        </is>
      </c>
      <c r="B36" s="4" t="inlineStr">
        <is>
          <t xml:space="preserve"> </t>
        </is>
      </c>
      <c r="C36" s="4" t="inlineStr">
        <is>
          <t xml:space="preserve"> </t>
        </is>
      </c>
      <c r="D36" s="4" t="inlineStr">
        <is>
          <t xml:space="preserve"> </t>
        </is>
      </c>
    </row>
    <row r="37">
      <c r="A37" s="4" t="inlineStr">
        <is>
          <t>Net asset optimization expense</t>
        </is>
      </c>
      <c r="B37" s="5" t="n">
        <v>0</v>
      </c>
      <c r="C37" s="5" t="n">
        <v>0</v>
      </c>
      <c r="D37" s="4" t="inlineStr">
        <is>
          <t xml:space="preserve"> </t>
        </is>
      </c>
    </row>
    <row r="38">
      <c r="A38" s="4" t="inlineStr">
        <is>
          <t>Retail Gross Margin</t>
        </is>
      </c>
      <c r="B38" s="5" t="n">
        <v>25044</v>
      </c>
      <c r="C38" s="5" t="n">
        <v>16197</v>
      </c>
      <c r="D38" s="4" t="inlineStr">
        <is>
          <t xml:space="preserve"> </t>
        </is>
      </c>
    </row>
    <row r="39">
      <c r="A39" s="4" t="inlineStr">
        <is>
          <t>Total Assets</t>
        </is>
      </c>
      <c r="B39" s="5" t="n">
        <v>167105</v>
      </c>
      <c r="C39" s="4" t="inlineStr">
        <is>
          <t xml:space="preserve"> </t>
        </is>
      </c>
      <c r="D39" s="5" t="n">
        <v>126911</v>
      </c>
    </row>
    <row r="40">
      <c r="A40" s="4" t="inlineStr">
        <is>
          <t>Goodwill</t>
        </is>
      </c>
      <c r="B40" s="5" t="n">
        <v>2530</v>
      </c>
      <c r="C40" s="4" t="inlineStr">
        <is>
          <t xml:space="preserve"> </t>
        </is>
      </c>
      <c r="D40" s="5" t="n">
        <v>2530</v>
      </c>
    </row>
    <row r="41">
      <c r="A41" s="4" t="inlineStr">
        <is>
          <t>Operating Segments | Retail Natural Gas | Gain (loss) on non-trading derivatives, net</t>
        </is>
      </c>
      <c r="B41" s="4" t="inlineStr">
        <is>
          <t xml:space="preserve"> </t>
        </is>
      </c>
      <c r="C41" s="4" t="inlineStr">
        <is>
          <t xml:space="preserve"> </t>
        </is>
      </c>
      <c r="D41" s="4" t="inlineStr">
        <is>
          <t xml:space="preserve"> </t>
        </is>
      </c>
    </row>
    <row r="42">
      <c r="A42" s="3" t="inlineStr">
        <is>
          <t>Less:</t>
        </is>
      </c>
      <c r="B42" s="4" t="inlineStr">
        <is>
          <t xml:space="preserve"> </t>
        </is>
      </c>
      <c r="C42" s="4" t="inlineStr">
        <is>
          <t xml:space="preserve"> </t>
        </is>
      </c>
      <c r="D42" s="4" t="inlineStr">
        <is>
          <t xml:space="preserve"> </t>
        </is>
      </c>
    </row>
    <row r="43">
      <c r="A43" s="4" t="inlineStr">
        <is>
          <t>Net, loss on non-trading derivative instruments</t>
        </is>
      </c>
      <c r="B43" s="5" t="n">
        <v>1691</v>
      </c>
      <c r="C43" s="5" t="n">
        <v>-460</v>
      </c>
      <c r="D43" s="4" t="inlineStr">
        <is>
          <t xml:space="preserve"> </t>
        </is>
      </c>
    </row>
    <row r="44">
      <c r="A44" s="4" t="inlineStr">
        <is>
          <t>Total current period settlements on derivatives</t>
        </is>
      </c>
      <c r="B44" s="5" t="n">
        <v>-141</v>
      </c>
      <c r="C44" s="5" t="n">
        <v>2119</v>
      </c>
      <c r="D44" s="4" t="inlineStr">
        <is>
          <t xml:space="preserve"> </t>
        </is>
      </c>
    </row>
    <row r="45">
      <c r="A45" s="4" t="inlineStr">
        <is>
          <t>Corporate and Oth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5" t="n">
        <v>-2246</v>
      </c>
      <c r="C47" s="5" t="n">
        <v>-332</v>
      </c>
      <c r="D47" s="4" t="inlineStr">
        <is>
          <t xml:space="preserve"> </t>
        </is>
      </c>
    </row>
    <row r="48">
      <c r="A48" s="4" t="inlineStr">
        <is>
          <t>Retail cost of revenues</t>
        </is>
      </c>
      <c r="B48" s="5" t="n">
        <v>2</v>
      </c>
      <c r="C48" s="5" t="n">
        <v>628</v>
      </c>
      <c r="D48" s="4" t="inlineStr">
        <is>
          <t xml:space="preserve"> </t>
        </is>
      </c>
    </row>
    <row r="49">
      <c r="A49" s="3" t="inlineStr">
        <is>
          <t>Less:</t>
        </is>
      </c>
      <c r="B49" s="4" t="inlineStr">
        <is>
          <t xml:space="preserve"> </t>
        </is>
      </c>
      <c r="C49" s="4" t="inlineStr">
        <is>
          <t xml:space="preserve"> </t>
        </is>
      </c>
      <c r="D49" s="4" t="inlineStr">
        <is>
          <t xml:space="preserve"> </t>
        </is>
      </c>
    </row>
    <row r="50">
      <c r="A50" s="4" t="inlineStr">
        <is>
          <t>Net asset optimization expense</t>
        </is>
      </c>
      <c r="B50" s="5" t="n">
        <v>-2249</v>
      </c>
      <c r="C50" s="5" t="n">
        <v>-1597</v>
      </c>
      <c r="D50" s="4" t="inlineStr">
        <is>
          <t xml:space="preserve"> </t>
        </is>
      </c>
    </row>
    <row r="51">
      <c r="A51" s="4" t="inlineStr">
        <is>
          <t>Retail Gross Margin</t>
        </is>
      </c>
      <c r="B51" s="5" t="n">
        <v>1</v>
      </c>
      <c r="C51" s="5" t="n">
        <v>637</v>
      </c>
      <c r="D51" s="4" t="inlineStr">
        <is>
          <t xml:space="preserve"> </t>
        </is>
      </c>
    </row>
    <row r="52">
      <c r="A52" s="4" t="inlineStr">
        <is>
          <t>Total Assets</t>
        </is>
      </c>
      <c r="B52" s="5" t="n">
        <v>315930</v>
      </c>
      <c r="C52" s="4" t="inlineStr">
        <is>
          <t xml:space="preserve"> </t>
        </is>
      </c>
      <c r="D52" s="5" t="n">
        <v>317408</v>
      </c>
    </row>
    <row r="53">
      <c r="A53" s="4" t="inlineStr">
        <is>
          <t>Goodwill</t>
        </is>
      </c>
      <c r="B53" s="5" t="n">
        <v>0</v>
      </c>
      <c r="C53" s="4" t="inlineStr">
        <is>
          <t xml:space="preserve"> </t>
        </is>
      </c>
      <c r="D53" s="5" t="n">
        <v>0</v>
      </c>
    </row>
    <row r="54">
      <c r="A54" s="4" t="inlineStr">
        <is>
          <t>Corporate and Other | Gain (loss) on non-trading derivatives, net</t>
        </is>
      </c>
      <c r="B54" s="4" t="inlineStr">
        <is>
          <t xml:space="preserve"> </t>
        </is>
      </c>
      <c r="C54" s="4" t="inlineStr">
        <is>
          <t xml:space="preserve"> </t>
        </is>
      </c>
      <c r="D54" s="4" t="inlineStr">
        <is>
          <t xml:space="preserve"> </t>
        </is>
      </c>
    </row>
    <row r="55">
      <c r="A55" s="3" t="inlineStr">
        <is>
          <t>Less:</t>
        </is>
      </c>
      <c r="B55" s="4" t="inlineStr">
        <is>
          <t xml:space="preserve"> </t>
        </is>
      </c>
      <c r="C55" s="4" t="inlineStr">
        <is>
          <t xml:space="preserve"> </t>
        </is>
      </c>
      <c r="D55" s="4" t="inlineStr">
        <is>
          <t xml:space="preserve"> </t>
        </is>
      </c>
    </row>
    <row r="56">
      <c r="A56" s="4" t="inlineStr">
        <is>
          <t>Net, loss on non-trading derivative instruments</t>
        </is>
      </c>
      <c r="B56" s="5" t="n">
        <v>0</v>
      </c>
      <c r="C56" s="5" t="n">
        <v>0</v>
      </c>
      <c r="D56" s="4" t="inlineStr">
        <is>
          <t xml:space="preserve"> </t>
        </is>
      </c>
    </row>
    <row r="57">
      <c r="A57" s="4" t="inlineStr">
        <is>
          <t>Total current period settlements on derivatives</t>
        </is>
      </c>
      <c r="B57" s="5" t="n">
        <v>0</v>
      </c>
      <c r="C57" s="5" t="n">
        <v>0</v>
      </c>
      <c r="D57" s="4" t="inlineStr">
        <is>
          <t xml:space="preserve"> </t>
        </is>
      </c>
    </row>
    <row r="58">
      <c r="A58" s="4" t="inlineStr">
        <is>
          <t>Elimination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s</t>
        </is>
      </c>
      <c r="B60" s="5" t="n">
        <v>0</v>
      </c>
      <c r="C60" s="5" t="n">
        <v>0</v>
      </c>
      <c r="D60" s="4" t="inlineStr">
        <is>
          <t xml:space="preserve"> </t>
        </is>
      </c>
    </row>
    <row r="61">
      <c r="A61" s="4" t="inlineStr">
        <is>
          <t>Retail cost of revenues</t>
        </is>
      </c>
      <c r="B61" s="5" t="n">
        <v>0</v>
      </c>
      <c r="C61" s="5" t="n">
        <v>0</v>
      </c>
      <c r="D61" s="4" t="inlineStr">
        <is>
          <t xml:space="preserve"> </t>
        </is>
      </c>
    </row>
    <row r="62">
      <c r="A62" s="3" t="inlineStr">
        <is>
          <t>Less:</t>
        </is>
      </c>
      <c r="B62" s="4" t="inlineStr">
        <is>
          <t xml:space="preserve"> </t>
        </is>
      </c>
      <c r="C62" s="4" t="inlineStr">
        <is>
          <t xml:space="preserve"> </t>
        </is>
      </c>
      <c r="D62" s="4" t="inlineStr">
        <is>
          <t xml:space="preserve"> </t>
        </is>
      </c>
    </row>
    <row r="63">
      <c r="A63" s="4" t="inlineStr">
        <is>
          <t>Net asset optimization expense</t>
        </is>
      </c>
      <c r="B63" s="5" t="n">
        <v>0</v>
      </c>
      <c r="C63" s="5" t="n">
        <v>0</v>
      </c>
      <c r="D63" s="4" t="inlineStr">
        <is>
          <t xml:space="preserve"> </t>
        </is>
      </c>
    </row>
    <row r="64">
      <c r="A64" s="4" t="inlineStr">
        <is>
          <t>Retail Gross Margin</t>
        </is>
      </c>
      <c r="B64" s="5" t="n">
        <v>0</v>
      </c>
      <c r="C64" s="5" t="n">
        <v>0</v>
      </c>
      <c r="D64" s="4" t="inlineStr">
        <is>
          <t xml:space="preserve"> </t>
        </is>
      </c>
    </row>
    <row r="65">
      <c r="A65" s="4" t="inlineStr">
        <is>
          <t>Total Assets</t>
        </is>
      </c>
      <c r="B65" s="5" t="n">
        <v>-2068277</v>
      </c>
      <c r="C65" s="4" t="inlineStr">
        <is>
          <t xml:space="preserve"> </t>
        </is>
      </c>
      <c r="D65" s="5" t="n">
        <v>-1966435</v>
      </c>
    </row>
    <row r="66">
      <c r="A66" s="4" t="inlineStr">
        <is>
          <t>Goodwill</t>
        </is>
      </c>
      <c r="B66" s="5" t="n">
        <v>0</v>
      </c>
      <c r="C66" s="4" t="inlineStr">
        <is>
          <t xml:space="preserve"> </t>
        </is>
      </c>
      <c r="D66" s="6" t="n">
        <v>0</v>
      </c>
    </row>
    <row r="67">
      <c r="A67" s="4" t="inlineStr">
        <is>
          <t>Eliminations | Gain (loss) on non-trading derivatives, net</t>
        </is>
      </c>
      <c r="B67" s="4" t="inlineStr">
        <is>
          <t xml:space="preserve"> </t>
        </is>
      </c>
      <c r="C67" s="4" t="inlineStr">
        <is>
          <t xml:space="preserve"> </t>
        </is>
      </c>
      <c r="D67" s="4" t="inlineStr">
        <is>
          <t xml:space="preserve"> </t>
        </is>
      </c>
    </row>
    <row r="68">
      <c r="A68" s="3" t="inlineStr">
        <is>
          <t>Less:</t>
        </is>
      </c>
      <c r="B68" s="4" t="inlineStr">
        <is>
          <t xml:space="preserve"> </t>
        </is>
      </c>
      <c r="C68" s="4" t="inlineStr">
        <is>
          <t xml:space="preserve"> </t>
        </is>
      </c>
      <c r="D68" s="4" t="inlineStr">
        <is>
          <t xml:space="preserve"> </t>
        </is>
      </c>
    </row>
    <row r="69">
      <c r="A69" s="4" t="inlineStr">
        <is>
          <t>Net, loss on non-trading derivative instruments</t>
        </is>
      </c>
      <c r="B69" s="5" t="n">
        <v>0</v>
      </c>
      <c r="C69" s="5" t="n">
        <v>0</v>
      </c>
      <c r="D69" s="4" t="inlineStr">
        <is>
          <t xml:space="preserve"> </t>
        </is>
      </c>
    </row>
    <row r="70">
      <c r="A70" s="4" t="inlineStr">
        <is>
          <t>Total current period settlements on derivatives</t>
        </is>
      </c>
      <c r="B70" s="6" t="n">
        <v>0</v>
      </c>
      <c r="C70" s="6" t="n">
        <v>0</v>
      </c>
      <c r="D70"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6" customWidth="1" min="2" max="2"/>
    <col width="26" customWidth="1" min="3" max="3"/>
    <col width="26" customWidth="1" min="4" max="4"/>
    <col width="26" customWidth="1" min="5" max="5"/>
    <col width="26" customWidth="1" min="6" max="6"/>
  </cols>
  <sheetData>
    <row r="1">
      <c r="A1" s="1" t="inlineStr">
        <is>
          <t>Customer Acquisitions (Details) $ in Millions</t>
        </is>
      </c>
      <c r="B1" s="2" t="inlineStr">
        <is>
          <t>1 Months Ended</t>
        </is>
      </c>
      <c r="D1" s="2" t="inlineStr">
        <is>
          <t>3 Months Ended</t>
        </is>
      </c>
      <c r="E1" s="2" t="inlineStr">
        <is>
          <t>12 Months Ended</t>
        </is>
      </c>
    </row>
    <row r="2">
      <c r="B2" s="2" t="inlineStr">
        <is>
          <t>Oct. 31, 2024 USD ($) kWh</t>
        </is>
      </c>
      <c r="C2" s="2" t="inlineStr">
        <is>
          <t>Apr. 30, 2024 USD ($) kWh</t>
        </is>
      </c>
      <c r="D2" s="2" t="inlineStr">
        <is>
          <t>Mar. 31, 2025 USD ($) kWh</t>
        </is>
      </c>
      <c r="E2" s="2" t="inlineStr">
        <is>
          <t>Mar. 31, 2025 USD ($) kWh</t>
        </is>
      </c>
      <c r="F2" s="2" t="inlineStr">
        <is>
          <t>Dec. 31, 2024 USD ($) kWh</t>
        </is>
      </c>
    </row>
    <row r="3">
      <c r="A3" s="4" t="inlineStr">
        <is>
          <t>Residential Customer Equival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idential customer equivalents (kwh) | kWh</t>
        </is>
      </c>
      <c r="B5" s="4" t="inlineStr">
        <is>
          <t xml:space="preserve"> </t>
        </is>
      </c>
      <c r="C5" s="5" t="n">
        <v>12556</v>
      </c>
      <c r="D5" s="4" t="inlineStr">
        <is>
          <t xml:space="preserve"> </t>
        </is>
      </c>
      <c r="E5" s="4" t="inlineStr">
        <is>
          <t xml:space="preserve"> </t>
        </is>
      </c>
      <c r="F5" s="5" t="n">
        <v>9300</v>
      </c>
    </row>
    <row r="6">
      <c r="A6" s="4" t="inlineStr">
        <is>
          <t>Payments to acquire assets</t>
        </is>
      </c>
      <c r="B6" s="4" t="inlineStr">
        <is>
          <t xml:space="preserve"> </t>
        </is>
      </c>
      <c r="C6" s="11" t="n">
        <v>2.3</v>
      </c>
      <c r="D6" s="4" t="inlineStr">
        <is>
          <t xml:space="preserve"> </t>
        </is>
      </c>
      <c r="E6" s="4" t="inlineStr">
        <is>
          <t xml:space="preserve"> </t>
        </is>
      </c>
      <c r="F6" s="4" t="inlineStr">
        <is>
          <t xml:space="preserve"> </t>
        </is>
      </c>
    </row>
    <row r="7">
      <c r="A7" s="4" t="inlineStr">
        <is>
          <t>Escrow deposit</t>
        </is>
      </c>
      <c r="B7" s="4" t="inlineStr">
        <is>
          <t xml:space="preserve"> </t>
        </is>
      </c>
      <c r="C7" s="4" t="inlineStr">
        <is>
          <t xml:space="preserve"> </t>
        </is>
      </c>
      <c r="D7" s="6" t="n">
        <v>0</v>
      </c>
      <c r="E7" s="6" t="n">
        <v>0</v>
      </c>
      <c r="F7" s="11" t="n">
        <v>0.4</v>
      </c>
    </row>
    <row r="8">
      <c r="A8" s="4" t="inlineStr">
        <is>
          <t>Residential Customer Equivalent, Two Purcha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idential customer equivalents (kwh) | kWh</t>
        </is>
      </c>
      <c r="B10" s="5" t="n">
        <v>100600</v>
      </c>
      <c r="C10" s="4" t="inlineStr">
        <is>
          <t xml:space="preserve"> </t>
        </is>
      </c>
      <c r="D10" s="5" t="n">
        <v>26300</v>
      </c>
      <c r="E10" s="4" t="inlineStr">
        <is>
          <t xml:space="preserve"> </t>
        </is>
      </c>
      <c r="F10" s="5" t="n">
        <v>72700</v>
      </c>
    </row>
    <row r="11">
      <c r="A11" s="4" t="inlineStr">
        <is>
          <t>Payments to acquire assets</t>
        </is>
      </c>
      <c r="B11" s="11" t="n">
        <v>16.9</v>
      </c>
      <c r="C11" s="4" t="inlineStr">
        <is>
          <t xml:space="preserve"> </t>
        </is>
      </c>
      <c r="D11" s="4" t="inlineStr">
        <is>
          <t xml:space="preserve"> </t>
        </is>
      </c>
      <c r="E11" s="4" t="inlineStr">
        <is>
          <t xml:space="preserve"> </t>
        </is>
      </c>
      <c r="F11" s="4" t="inlineStr">
        <is>
          <t xml:space="preserve"> </t>
        </is>
      </c>
    </row>
    <row r="12">
      <c r="A12" s="4" t="inlineStr">
        <is>
          <t>Total Residential Customer Equivalent | kWh</t>
        </is>
      </c>
      <c r="B12" s="4" t="inlineStr">
        <is>
          <t xml:space="preserve"> </t>
        </is>
      </c>
      <c r="C12" s="4" t="inlineStr">
        <is>
          <t xml:space="preserve"> </t>
        </is>
      </c>
      <c r="D12" s="4" t="inlineStr">
        <is>
          <t xml:space="preserve"> </t>
        </is>
      </c>
      <c r="E12" s="5" t="n">
        <v>99000</v>
      </c>
      <c r="F12" s="4" t="inlineStr">
        <is>
          <t xml:space="preserve"> </t>
        </is>
      </c>
    </row>
    <row r="13">
      <c r="A13" s="4" t="inlineStr">
        <is>
          <t>Escrow deposit</t>
        </is>
      </c>
      <c r="B13" s="4" t="inlineStr">
        <is>
          <t xml:space="preserve"> </t>
        </is>
      </c>
      <c r="C13" s="4" t="inlineStr">
        <is>
          <t xml:space="preserve"> </t>
        </is>
      </c>
      <c r="D13" s="11" t="n">
        <v>2.9</v>
      </c>
      <c r="E13" s="11" t="n">
        <v>2.9</v>
      </c>
      <c r="F13" s="11" t="n">
        <v>15.5</v>
      </c>
    </row>
  </sheetData>
  <mergeCells count="3">
    <mergeCell ref="B1:C1"/>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bsequent Events (Details) - Subsequent Event $ / shares in Units, $ in Millions</t>
        </is>
      </c>
      <c r="C1" s="2" t="inlineStr">
        <is>
          <t>1 Months Ended</t>
        </is>
      </c>
    </row>
    <row r="2">
      <c r="B2" s="2" t="inlineStr">
        <is>
          <t>Apr. 16, 2025 $ / shares</t>
        </is>
      </c>
      <c r="C2" s="2" t="inlineStr">
        <is>
          <t>Apr. 30, 2025 USD ($) kWh</t>
        </is>
      </c>
    </row>
    <row r="3">
      <c r="A3" s="3" t="inlineStr">
        <is>
          <t>Subsequent Event [Line Items]</t>
        </is>
      </c>
      <c r="B3" s="4" t="inlineStr">
        <is>
          <t xml:space="preserve"> </t>
        </is>
      </c>
      <c r="C3" s="4" t="inlineStr">
        <is>
          <t xml:space="preserve"> </t>
        </is>
      </c>
    </row>
    <row r="4">
      <c r="A4" s="4" t="inlineStr">
        <is>
          <t>Residential customer equivalents (kwh) | kWh</t>
        </is>
      </c>
      <c r="B4" s="4" t="inlineStr">
        <is>
          <t xml:space="preserve"> </t>
        </is>
      </c>
      <c r="C4" s="5" t="n">
        <v>16800</v>
      </c>
    </row>
    <row r="5">
      <c r="A5" s="4" t="inlineStr">
        <is>
          <t>Payments to acquire assets | $</t>
        </is>
      </c>
      <c r="B5" s="4" t="inlineStr">
        <is>
          <t xml:space="preserve"> </t>
        </is>
      </c>
      <c r="C5" s="11" t="n">
        <v>1.8</v>
      </c>
    </row>
    <row r="6">
      <c r="A6" s="4" t="inlineStr">
        <is>
          <t>Series A Preferred Stock</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ividends declaration per share of preferred stock (in dollars per share) | $ / shares</t>
        </is>
      </c>
      <c r="B8" s="10" t="n">
        <v>0.69348</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3" customWidth="1" min="2" max="2"/>
  </cols>
  <sheetData>
    <row r="1">
      <c r="A1" s="1" t="inlineStr">
        <is>
          <t>Formation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ormation and Organization</t>
        </is>
      </c>
      <c r="B4" s="4" t="inlineStr">
        <is>
          <t>1. Formation and Organization Organ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interim unaudited condensed consolidated financial statements of the Company have been prepared in accordance with accounting principles generally accepted in the United States (“GAAP”) and pursuant to the rules and regulations of the Securities and Exchange Commission (“SEC”) as it applies to interim financial statements. This information should be read along with our consolidated financial statements and notes contained in our annual report on Form 10-K for the year ended December 31, 2024 (the “2024 Form 10-K”). Our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 In the opinion of the Company's management, the accompanying condensed consolidated financial statements reflect all adjustments that are necessary to fairly present the financial position, the results of operations, the changes in equity and the cash flows of the Company for the respective periods. Such adjustments are of a normal recurring nature, unless otherwise disclosed. Subsequent Events Subsequent events have been evaluated through the date these financial statements are issued. Any material subsequent events that occurred prior to such date have been properly recognized or disclosed in the condensed consolidated financial statements. Use of Estimates and Assumptions The preparation of our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 Relationship with our Founder, Sole Common Stock Shareholder, and Chief Executive Officer W. Keith Maxwell, III is the Chief Executive Officer, a director, and the owner of all of the voting power of our common stock through his ownership of Retailco, LLC (“Retailco”). Retailco is a wholly owned subsidiary of TxEx Energy Investments, LLC (“TxEx”), which is wholly owned by Mr. Maxwell. We enter into transactions with and pay certain costs on behalf of affiliates that are commonly controlled by Mr. Maxwell, and these affiliates enter into transactions with and pay certain costs on our behalf. We undertake these transactions in order to reduce risk, reduce administrative expense, create economies of scale, create strategic alliances and supply goods and services among these related parties. These transactions include, but are not limited to, employee benefits provided through the Company’s benefit plans, insurance plans, leased office space, certain administrative salaries, management due diligence, recurring management consulting, and accounting, tax, legal, or technology services. Amounts billed under these arrangements are based on services provided, departmental usage, or headcount, which are considered reasonable by management. As such, the accompanying condensed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densed consolidated statements of operations with a corresponding accounts receivable—affiliates or accounts payable —affiliates, respectively, recorded in the condensed consolidated balance sheets. Additionally, the Company enters into transactions with certain affiliates for sales or purchases of natural gas and electricity, which are recorded in retail revenues, retail cost of revenues, and net asset optimization revenues in the condensed consolidated statements of operations with a corresponding accounts receivable—affiliate or accounts payable—affiliate in the condensed consolidated balance sheets. The allocations and related estimates and assumptions are described more fully in Note 14 "Transactions with Affiliates." On June 13, 2024, we consummated a previously announced merger pursuant to an agreement between the Company, Retailco, and wholly owned subsidiary of Retailco (the "Merger"), with the Company continuing as the surviving corporation in the Merger. As a result of the Merger, Mr. Maxwell and his affiliates became the owners of all of the issued and outstanding shares of Class A common stock and Class B common stock. Effective as of the end of trading on June 13, 2024, the Class A common stock ceased to trade on NASDAQ. New Accounting Standards Being Evaluated/Standards Not yet adopted In December 2023, the FASB issued ASU No. 2023-09, Income Taxes (Topic 740): Improvements to Income Tax Disclosures . The ASU requires enhanced income tax disclosures, particularly related to a reporting entity's effective tax rate reconciliation and income taxes paid. For the rate reconciliation, the update requires additional categories of information about federal, state, and foreign taxes and details about significant reconciling items, subject to a quantitative threshold. Income taxes paid must be similarly disaggregated by federal, state, and foreign based on a quantitative threshold. The ASU will be effective for annual periods beginning after December 15, 2024. The guidance will be applied on a prospective basis with the option to apply retrospectively. We are evaluating the impact of adoption on our condensed consolidated financial statements. In November 2024, the FASB issued ASU 2024-03, Income Statement-Reporting Comprehensive Income-Expense Disaggregation Disclosures (Subtopic 220-40) (“ASU 2024-03”). ASU 2024-03 seeks to improve information about cost of sales and selling, general, and administrative expenses to assist investors in better understanding an entity’s cost structure and forecasting future cash flows. FASB issued 2025-01 by clarifying the effective date of ASU 2024-03. The updated guidance is effective for the Company for annual periods beginning after December 15, 2026, and interim reporting periods beginning after December 15, 2027, with early adoption permitted. The Company is currently evaluating the effect of this update on its condensed consolidated financial statements and related disclosures. The Company considers the applicability and impact of all ASUs. New ASUs were assessed and determined to be either not applicable or are expected to have minim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3. Revenues Our revenues are derived primarily from the sale of natural gas and electricity to customers, including affiliates. Revenue is measured based upon the quantity of gas or power delivered at prices contained or referenced in the customer's contract, and excludes any sales incentives (e.g., rebates) and amounts collected on behalf of third parties (e.g., sales tax). Our revenues also include asset optimization activities. Asset optimization activities consist primarily of purchases and sales of gas that meet the definition of trading activities per FASB ASC Topic 815, Derivatives and Hedging . They are therefore excluded from the scope of FASB ASC Topic 606, Revenue from Contracts with Customers . Other revenue is derived from contracts with customers through the provision of wireless and other services and the sale of wireless equipment. Revenues for electricity and natural gas sales are recognized under the accrual method when our performance obligation to a customer is satisfied, which is the point in time when the product is delivered and control of the product passes to the customer. Electricity and natural gas products may be sold as fixed-price or variable-price products. The typical length of a contract to provide electricity and/or natural gas is 12 months. Customers are billed and typically pay at least monthly, based on usage. Electricity and natural gas sales that have been delivered but not billed by period end are estimated and recorded as accrued unbilled revenues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The following table discloses revenue by primary geographical market, customer type, and customer credit risk profile (in thousands). The table also includes a reconciliation of the disaggregated revenue to revenue by reportable segment (in thousands). Reportable Segments Three Months Ended March 31, 2025 Three Months Ended March 31, 2024 Retail Electricity (c) Retail Natural Gas Total Reportable Segments Retail Electricity (c) Retail Natural Gas Total Reportable Segments Primary markets (a) New England $ 21,272 $ 5,195 $ 26,467 $ 27,339 $ 4,625 $ 31,964 Mid-Atlantic 38,860 20,224 59,084 30,699 15,255 45,954 Midwest 8,119 12,219 20,338 7,309 7,371 14,680 Southwest 12,469 26,145 38,614 11,982 9,808 21,790 $ 80,720 $ 63,783 $ 144,503 $ 77,329 $ 37,059 $ 114,388 Customer type Commercial $ 10,801 $ 35,046 $ 45,847 $ 11,365 $ 20,714 $ 32,079 Residential 76,217 28,503 104,720 70,948 18,641 89,589 Unbilled revenue (b) (6,298) 234 (6,064) (4,984) (2,296) (7,280) $ 80,720 $ 63,783 $ 144,503 $ 77,329 $ 37,059 $ 114,388 Customer credit risk POR $ 55,934 $ 28,966 $ 84,900 $ 50,289 $ 19,469 $ 69,758 Non-POR 24,786 34,817 59,603 27,040 17,590 44,630 $ 80,720 $ 63,783 $ 144,503 $ 77,329 $ 37,059 $ 114,388 Reportable Segments (a) The primary markets include the following states: • New England - Connecticut, Maine, Massachusetts and New Hampshire; • Mid-Atlantic - Delaware, Maryland (including the District of Columbia), New Jersey, New York, Pennsylvania and Virginia; • Midwest - Illinois, Indiana, Michigan and Ohio; and • Southwest - Arizona, California, Colorado, Florida, Nevada and Texas. (b) Unbilled revenue is recorded in total until it is actualized, at which time it is categorized between commercial and residential customers. (c) Retail Electricity includes Services. Reconciliation to Condensed Consolidated Financial Information A reconciliation of the reportable segment operating revenues to consolidated revenues is as follows: Three Months Ended March 31, 2025 2024 Total Reportable Segments Revenue $ 144,503 $ 114,388 Net asset optimization expense (2,249) (1,597) Other Revenue 3 1,265 Total Revenues $ 142,257 $ 114,056 We record gross receipts taxes on a gross basis in retail revenues and retail cost of revenues. During the three months ended March 31, 2025 and 2024, our retail revenues included gross receipts taxes of $0.3 million and $0.3 million, respectively, and our retail cost of revenues included gross receipts taxes of $1.8 million and $1.4 million, respectively. Accounts receivables and Allowance for Credit Losses The Company conducts business in many utility service markets where the local regulated utility purchases our receivables, and then becomes responsible for billing the customer and collecting payment from the customer (“POR programs”). These POR programs result in substantially all of the Company’s credit risk being linked to the applicable utility, which generally has an investment-grade rating, and not to the end-use customer. The Company monitors the financial condition of each utility and currently believes its receivables are collectible. In markets that do not offer POR programs or when the Company chooses to directly bill its customers, certain receivables are billed and collected by the Company. The Company bears the credit risk on these accounts and records an appropriate allowance for credit losse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 For trade accounts receivables, the Company accrues an allowance for credit losses by business segment by pooling customer accounts receivables based on similar risk characteristics, such as customer type, geography, aging analysis, payment terms, and related macro-economic factors. Expected credit loss exposure is evaluated for each of our accounts receivables pools. Expected credits losses are established using a model that considers historical collections experience, current information, and reasonable and supportable forecasts. The Company writes off accounts receivable balances against the allowance for credit losses accounts when the accounts receivable is deemed to be uncollectible. We assess the adequacy of the allowance for credit losses through review of an aging of customer accounts receivable and general economic conditions in the markets that we serve. Bad debt expense of $0.7 million and $0.3 million was recorded in general and administrative expense in the condensed consolidated statements of operations for the three months ended March 31, 2025 and March 31, 2024, respectively. A rollforward of our allowance for credit losses for the three months ended March 31, 2025 are presented in the table below (in thousands): Balance at December 31, 2024 $ (2,950) Current period credit loss provision (688) Write-offs 866 Recovery of previous write-offs (27) Balance at March 31, 2025 $ (2,7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13:18Z</dcterms:created>
  <dcterms:modified xmlns:dcterms="http://purl.org/dc/terms/" xmlns:xsi="http://www.w3.org/2001/XMLSchema-instance" xsi:type="dcterms:W3CDTF">2025-05-01T21:13:21Z</dcterms:modified>
</cp:coreProperties>
</file>